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Organization and Significant Ac" sheetId="9" r:id="rId9"/>
    <s:sheet name="Investments" sheetId="10" r:id="rId10"/>
    <s:sheet name="Fair Value Measurements" sheetId="11" r:id="rId11"/>
    <s:sheet name="Inventories, net" sheetId="12" r:id="rId12"/>
    <s:sheet name="Warranty Reserves" sheetId="13" r:id="rId13"/>
    <s:sheet name="Accumulated Other Comprehensive" sheetId="14" r:id="rId14"/>
    <s:sheet name="Customer-Funded Research &amp; Deve" sheetId="15" r:id="rId15"/>
    <s:sheet name="Income Taxes" sheetId="16" r:id="rId16"/>
    <s:sheet name="Government Contract Reserves" sheetId="17" r:id="rId17"/>
    <s:sheet name="Share Repurchase" sheetId="18" r:id="rId18"/>
    <s:sheet name="Segment Data" sheetId="19" r:id="rId19"/>
    <s:sheet name="Subsequent Event" sheetId="20" r:id="rId20"/>
    <s:sheet name="Organization and Significant 21" sheetId="21" r:id="rId21"/>
    <s:sheet name="Organization and Significant 22" sheetId="22" r:id="rId22"/>
    <s:sheet name="Investments (Tables)" sheetId="23" r:id="rId23"/>
    <s:sheet name="Fair Value Measurements (Tables" sheetId="24" r:id="rId24"/>
    <s:sheet name="Inventories, net (Tables)" sheetId="25" r:id="rId25"/>
    <s:sheet name="Warranty Reserves (Tables)" sheetId="26" r:id="rId26"/>
    <s:sheet name="Accumulated Other Comprehensi27" sheetId="27" r:id="rId27"/>
    <s:sheet name="Segment Data (Tables)" sheetId="28" r:id="rId28"/>
    <s:sheet name="Organization and Significant 29" sheetId="29" r:id="rId29"/>
    <s:sheet name="Organization and Significant 30" sheetId="30" r:id="rId30"/>
    <s:sheet name="Investments (Details)" sheetId="31" r:id="rId31"/>
    <s:sheet name="Fair Value Measurements (Detail" sheetId="32" r:id="rId32"/>
    <s:sheet name="Fair Value Measurements (Deta33" sheetId="33" r:id="rId33"/>
    <s:sheet name="Fair Value Measurements (Deta34" sheetId="34" r:id="rId34"/>
    <s:sheet name="Inventories, net (Details)" sheetId="35" r:id="rId35"/>
    <s:sheet name="Warranty Reserves (Details)" sheetId="36" r:id="rId36"/>
    <s:sheet name="Accumulated Other Comprehensi37" sheetId="37" r:id="rId37"/>
    <s:sheet name="Customer-Funded Research &amp; De38" sheetId="38" r:id="rId38"/>
    <s:sheet name="Income Taxes (Details)" sheetId="39" r:id="rId39"/>
    <s:sheet name="Government Contract Reserves (D" sheetId="40" r:id="rId40"/>
    <s:sheet name="Share Repurchase (Details)" sheetId="41" r:id="rId41"/>
    <s:sheet name="Segment Data (Details)" sheetId="42" r:id="rId42"/>
    <s:sheet name="Subsequent Event (Details)" sheetId="43" r:id="rId43"/>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Oct. 31, 2015</t>
  </si>
  <si>
    <t>Nov. 27, 2015</t>
  </si>
  <si>
    <t>Document and Entity Information</t>
  </si>
  <si>
    <t>Entity Registrant Name</t>
  </si>
  <si>
    <t>AeroVironment Inc</t>
  </si>
  <si>
    <t>Entity Central Index Key</t>
  </si>
  <si>
    <t>Document Type</t>
  </si>
  <si>
    <t>10-Q</t>
  </si>
  <si>
    <t>Document Period End Date</t>
  </si>
  <si>
    <t>Oct. 31,
		2015</t>
  </si>
  <si>
    <t>Amendment Flag</t>
  </si>
  <si>
    <t>false</t>
  </si>
  <si>
    <t>Current Fiscal Year End Date</t>
  </si>
  <si>
    <t>--04-30</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Apr. 30, 2015</t>
  </si>
  <si>
    <t>Current assets:</t>
  </si>
  <si>
    <t>Cash and cash equivalents</t>
  </si>
  <si>
    <t>Short-term investments</t>
  </si>
  <si>
    <t>Accounts receivable, net of allowance for doubtful accounts of $212 at October 31, 2015 and $606 at April 30, 2015</t>
  </si>
  <si>
    <t>Unbilled receivables and retentions</t>
  </si>
  <si>
    <t>Inventories, net</t>
  </si>
  <si>
    <t>Income tax receivable</t>
  </si>
  <si>
    <t>Deferred income taxes</t>
  </si>
  <si>
    <t>Prepaid expenses and other current assets</t>
  </si>
  <si>
    <t>Total current assets</t>
  </si>
  <si>
    <t>Long-term investments</t>
  </si>
  <si>
    <t>Property and equipment, net</t>
  </si>
  <si>
    <t>Other assets</t>
  </si>
  <si>
    <t>Total assets</t>
  </si>
  <si>
    <t>Current liabilities:</t>
  </si>
  <si>
    <t>Accounts payable</t>
  </si>
  <si>
    <t>Wages and related accruals</t>
  </si>
  <si>
    <t>Income taxes payable</t>
  </si>
  <si>
    <t>Customer advances</t>
  </si>
  <si>
    <t>Other current liabilities</t>
  </si>
  <si>
    <t>Total current liabilities</t>
  </si>
  <si>
    <t>Deferred rent</t>
  </si>
  <si>
    <t>Liability for uncertain tax positions</t>
  </si>
  <si>
    <t>Commitments and contingencies</t>
  </si>
  <si>
    <t xml:space="preserve"> </t>
  </si>
  <si>
    <t>Stockholders' equity:</t>
  </si>
  <si>
    <t>Preferred stock, $0.0001 par value: Authorized shares - 10,000,000; none issued or outstanding</t>
  </si>
  <si>
    <t>Common stock, $0.0001 par value: Authorized shares - 100,000,000 Issued and outstanding shares - 23,318,688 at October 31, 2015 and 23,314,640 at April 30, 2015</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3 Months Ended</t>
  </si>
  <si>
    <t>Nov. 01, 2014</t>
  </si>
  <si>
    <t>Revenue:</t>
  </si>
  <si>
    <t>Product sales</t>
  </si>
  <si>
    <t>Contract services</t>
  </si>
  <si>
    <t>Total revenue</t>
  </si>
  <si>
    <t>Cost of sales:</t>
  </si>
  <si>
    <t>Total cost of sales</t>
  </si>
  <si>
    <t>Gross margin:</t>
  </si>
  <si>
    <t>Total gross margin</t>
  </si>
  <si>
    <t>Selling, general and administrative</t>
  </si>
  <si>
    <t>Research and development</t>
  </si>
  <si>
    <t>Income (loss) from operations</t>
  </si>
  <si>
    <t>Other income (expense):</t>
  </si>
  <si>
    <t>Interest income</t>
  </si>
  <si>
    <t>Other (expense) income</t>
  </si>
  <si>
    <t>Income (loss) before income taxes</t>
  </si>
  <si>
    <t>Provision (benefit) for income taxes</t>
  </si>
  <si>
    <t>Net Income (loss)</t>
  </si>
  <si>
    <t>Earnings (loss) per share data:</t>
  </si>
  <si>
    <t>Basic (in dollars per share)</t>
  </si>
  <si>
    <t>Diluted (in dollars per share)</t>
  </si>
  <si>
    <t>Weighted average shares outstanding:</t>
  </si>
  <si>
    <t>Basic (in shares)</t>
  </si>
  <si>
    <t>Diluted (in shares)</t>
  </si>
  <si>
    <t>CONSOLIDATED STATEMENTS OF COMPREHENSIVE LOSS - USD ($) $ in Thousands</t>
  </si>
  <si>
    <t>Consolidated Statements of Comprehensive Loss</t>
  </si>
  <si>
    <t>Net income (loss)</t>
  </si>
  <si>
    <t>Other comprehensive income (loss):</t>
  </si>
  <si>
    <t>Unrealized gain (loss) on investments, net of tax expense of $17 and $(429) for the three months ended October 31, 2015 and November 1, 2014, respectively; and net of tax expense of $18 and $(397) for the sixth months ended October 31, 2015 and November 1, 2014, respectively</t>
  </si>
  <si>
    <t>Total comprehensive income (loss)</t>
  </si>
  <si>
    <t>CONSOLIDATED STATEMENTS OF COMPREHENSIVE LOSS (Parenthetical) - USD ($) $ in Thousands</t>
  </si>
  <si>
    <t>Unrealized gain (loss) on investments, net of tax portion</t>
  </si>
  <si>
    <t>CONSOLIDATED STATEMENTS OF CASH FLOWS - USD ($) $ in Thousands</t>
  </si>
  <si>
    <t>Operating activities</t>
  </si>
  <si>
    <t>Net loss</t>
  </si>
  <si>
    <t>Adjustments to reconcile net loss to cash (used in) provided by operating activities:</t>
  </si>
  <si>
    <t>Depreciation and amortization</t>
  </si>
  <si>
    <t>Impairment of available-for-sale securities</t>
  </si>
  <si>
    <t>Loss from equity method investments</t>
  </si>
  <si>
    <t>Provision for doubtful accounts</t>
  </si>
  <si>
    <t>Loss (gain) on sale of equity securities</t>
  </si>
  <si>
    <t>Stock-based compensation</t>
  </si>
  <si>
    <t>Foreign currency losses</t>
  </si>
  <si>
    <t>Increase in fair value of conversion feature of convertible bonds</t>
  </si>
  <si>
    <t>Tax benefit from exercise of stock options</t>
  </si>
  <si>
    <t>Excess tax benefit from stock-based compensation</t>
  </si>
  <si>
    <t>Amortization of held-to-maturity investments</t>
  </si>
  <si>
    <t>Changes in operating assets and liabilities:</t>
  </si>
  <si>
    <t>Accounts receivable</t>
  </si>
  <si>
    <t>Inventories</t>
  </si>
  <si>
    <t>Other liabilities</t>
  </si>
  <si>
    <t>Net cash (used in) provided by operating activities</t>
  </si>
  <si>
    <t>Investing activities</t>
  </si>
  <si>
    <t>Acquisitions of property and equipment</t>
  </si>
  <si>
    <t>Equity method investments</t>
  </si>
  <si>
    <t>Purchases of held-to-maturity investments</t>
  </si>
  <si>
    <t>Redemptions of held-to-maturity investments</t>
  </si>
  <si>
    <t>Sales of available-for-sale investments</t>
  </si>
  <si>
    <t>Net cash provided by (used in) investing activities</t>
  </si>
  <si>
    <t>Financing activities</t>
  </si>
  <si>
    <t>Purchase and retirement of common stock</t>
  </si>
  <si>
    <t>Tax withholding payment related to net settlement of equity awards</t>
  </si>
  <si>
    <t>Excess tax benefit from exercise of stock options</t>
  </si>
  <si>
    <t>Exercise of stock options</t>
  </si>
  <si>
    <t>Net cash (used in) provided by financing activities</t>
  </si>
  <si>
    <t>Net decrease in cash and cash equivalents</t>
  </si>
  <si>
    <t>Cash and cash equivalents at beginning of year</t>
  </si>
  <si>
    <t>Cash and cash equivalents at end of period</t>
  </si>
  <si>
    <t>Supplemental disclosure:</t>
  </si>
  <si>
    <t>Unrealized change in fair value of investments recorded in other comprehensive income (loss), net of deferred taxes of $18 and ($397), respectively</t>
  </si>
  <si>
    <t>Reclassification from share-based liability compensation to equity</t>
  </si>
  <si>
    <t>CONSOLIDATED STATEMENTS OF CASH FLOWS (Parenthetical) - USD ($) $ in Thousands</t>
  </si>
  <si>
    <t>Consolidated Statements of Cash Flows</t>
  </si>
  <si>
    <t>Unrealized change in fair value of investments recorded in other comprehensive income (loss), net of deferred taxes</t>
  </si>
  <si>
    <t>Organization and Significant Accounting Policies</t>
  </si>
  <si>
    <t>1. Organization and Significant Accounting Policies
Organization
AeroVironment, Inc., a Delaware corporation (the “Company”), is engaged in the design, development, production, support and operation of unmanned aircraft systems (“UAS”) and efficient energy systems (“EES”) for various industries and governmental agencies.
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31, 2015, are not necessarily indicative of the results for the full year ending April 30, 2016. For further information, refer to the consolidated financial statements and footnotes thereto for the year ended April 30, 2015,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
Reclassifications
Certain prior year amounts have been reclassified to conform to the current year presentation.
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
Investments
The Company’s investments are accounted for as held-to-maturity and available-for-sale and reported at amortized cost and fair value, respectively.
Fair Values of Financial Instruments
Fair values of cash and cash equivalents, accounts receivable, unbilled receivables, retentions and accounts payable approximate cost due to the short period of time to maturity.
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billing rates, may create an additional receivable or liability for the Company. For example, during the course of its audits, the DCAA may question the Company’s incurred project costs, and if the DCAA believes the Company has accounted for such costs in a manner inconsistent with the requirements under Federal Acquisition Regulations, the DCAA auditor may recommend to the Company’s administrative contracting officer to disallow such costs. The Company can provide no assurance that the DCAA or other government audits will not result in material disallowances for incurred costs in the future.
The Defense Contract Management Agency, or (“DCMA”), has disallowed a portion of the Company’s executive compensation and other costs included in the Company’s fiscal year 2006 incurred cost claim and sought interest and penalties. The Company and DCMA have resolved most of these claims. However, the Company is vigorously defending its position on the government’s remaining claims for the fiscal 2006 incurred cost claim which the Company has appealed to the Armed Services Board of Contract Appeals. Based on the Company’s current understanding of the facts and the amount in dispute, the Company believes that the outcome of these disputes will not have a material impact on the Company’s business. Claims related to other fiscal years were settled during the three and six months ended October 31, 2015, as described in Note 9. As of October 31, 2015 and April 30, 2015, the Company had reserves for incurred cost claim audits for various fiscal years.
Earnings (Loss) Per Share
Basic earnings (loss) per share is computed using the weighted-average number of common shares outstanding, excluding shares of unvested restricted stock.
The reconciliation of basic to diluted shares is as follows:
Three Months Ended
Six Months Ended
October 31, 2015
November 1, 2014
October 31, 2015
November 1, 2014
Denominator for basic earnings (loss) per share:
Weighted average common shares outstanding, excluding unvested restricted stock
Dilutive effect of employee stock options and unvested restricted stock
—
—
—
Denominator for diluted earnings (loss) per share
During the three months ended October 31, 2015, approximately 21,000 shares reserved for issuance upon exercise of stock options and shares of unvested restricted stock were not included in the computation of diluted earnings per share because their inclusion would have been anti-dilutive. Due to the net loss for the three months ended November 1, 2014 and six months ended October 31, 2015 and November 1, 2014, no shares reserved for issuance upon exercise of stock options or shares of unvested restricted stock were included in the computation of diluted loss per share as their inclusion would have been anti-dilutive.
Recently Issued Accounting Standards
In July 2015, the Financial Accounting Standards Board (“FASB”) issued Accounting Standards Update (“ASU”) No. 2015-17, Income Taxes (Topic 740) - Balance Sheet Classification of Deferred Taxes. This update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The Company is evaluating the potential impact of adoption on its consolidated financial statements.
In May 2014, the FASB issued ASU No. 2014-09, Revenue from Contracts with Customers (Topic 606) . The new standard was originally effective for reporting periods beginning after December 15, 2016 and early adoption was not permitted. In August 2015, the FASB issued ASU No. 2015-14, Revenue from Contracts with Customers (Topic 640)-Deferral of the Effective Date. This update approved a one year delay of the effective date to reporting periods beginning after December 15, 2017, while permitting companies to voluntarily adopt the new standard as of the original effective date. The Company is currently evaluating when to adopt the new standard and the potential impact of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n approximately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t>
  </si>
  <si>
    <t>Investments</t>
  </si>
  <si>
    <t>2. Investments
Investments consist of the following (in thousands):
October 31, 2015
April 30, 2015
Short-term investments:
Held-to-maturity securities:
Municipal securities
$
$
U.S. government securities
Corporate bonds
Certificates of deposit
Total held-to-maturity investments
Available-for-sale securities:
Equity securities
—
Total available-for-sale investments
—
Total short-term investments
$
$
Long-term investments:
Held-to-maturity securities:
Municipal securities
$
$
U.S. government securities
—
Corporate bonds
Total held-to-maturity investments
Available-for-sale securities:
Auction rate securities
Total available-for-sale investments
Total long-term investments
$
$
Held-To-Maturity Securities
As of October 31, 2015 and April 30, 2015, the balance of held-to-maturity securities consisted of state and local government municipal securities, U.S. treasury securities, corporate bonds and certificates of deposit. Interest earned from these investments is recorded in interest income.
The amortized cost, gross unrealized gains, gross unrealized losses, and estimated fair value of the held-to-maturity investments as of October 31, 2015, were as follows (in thousands):
Gross
Gross
Amortized
Unrealized
Unrealized
Cost
Gains
Losses
Fair Value
Municipal securities
$
$
$
)
$
U.S. government securities
—
Corporate bonds
)
Certificates of deposit
—
—
Total held-to-maturity investments
$
$
$
)
$
The amortized cost, gross unrealized gains, gross unrealized losses, and estimated fair value of the held-to-maturity investments as of April 30, 2015, were as follows (in thousands):
Amortized Cost
Gross Unrealized Gains
Gross Unrealized Losses
Fair Value
Municipal securities
$
$
$
)
$
U.S. government securities
—
Corporate bonds
—
)
Certificates of deposit
—
—
Total held-to-maturity investments
$
$
$
)
$
The amortized cost and fair value of the held-to-maturity securities by contractual maturity at October 31, 2015, were as follows (in thousands):
Cost
Fair Value
Due within one year
$
$
Due after one year through three years
Total
$
$
Available-For-Sale Securities
Auction Rate Securities
As of October 31, 2015 and April 30, 2015, the entire balance of available-for-sale, auction rate securities, consisted of two investment grade auction rate municipal bonds, with maturities of approximately 4 and 19 years, respectively.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October 31, 2015, until a future auction of these securities is successful or a buyer is found outside of the auction process.
As a result of the failed auctions, the fair values of these securities are estimated utilizing a discounted cash flow analysis as of October 31, 2015. The analysis considers, among other items, the collateralization underlying the security investments, the creditworthiness of the counterparty, the timing of expected future cash flows, and the estimated date upon which the security is expected to have a successful auction. Based on the Company’s ability to access its cash and cash equivalents, expected operating cash flows, and other sources of cash, the Company does not anticipate that the current lack of liquidity of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at maturity and as of October 31, 2015, the Company did not consider these investments to be other-than-temporarily impaired.
The amortized cost, gross unrealized gains, gross unrealized losses, and estimated fair value of the auction rate securities as of October 31, 2015, were as follows (in thousands):
Gross
Gross
Amortized
Unrealized
Unrealized
Cost
Gains
Losses
Fair Value
Auction rate securities
$
$
—
$
)
$
Total available-for-sale investments
$
$
—
$
)
$
The amortized cost, gross unrealized gains, gross unrealized losses, and estimated fair value of the auction rate securities as of April 30, 2015, were as follows (in thousands):
Gross
Gross
Amortized
Unrealized
Unrealized
Cost
Gains
Losses
Fair Value
Auction rate securities
$
$
—
$
)
$
Total available-for-sale investments
$
$
—
$
)
$
The amortized cost and fair value of the auction rate securities by contractual maturity at October 31, 2015, were as follows (in thousands):
Cost
Fair Value
Due one through five years
$
$
Due after 10 years
Total
$
$
Equity Securities
At April 30, 2015, the entire balance of available-for-sale equity securities consisted of 618,042 CybAero AB (“CybAero”) common shares. The shares were classified as available-for-sale. These shares were initially acquired on August 11, 2014, when the Company converted a convertible bond into CybAero common shares. The convertible bond was in the amount of 10 million SEK and was converted into 1,062,699 common shares of CybAero at the conversion price of 9.41 SEK per share. When the Company converted the bond on August 11, 2014, the fair value per share was 37.50 SEK which became the new cost basis going forward, with all subsequent changes in fair value being recorded to other comprehensive income.
At August 1, 2015, the Company reviewed these shares for impairment based on criteria that included the extent to which the investment’s carrying value exceeds its related market value, the duration of the market decline, uncertainty as to the recovery period due to sustained losses of the investee and the Company’s intent to hold its investment until recovery. In the three months ended August 1, 2015, the Company determined it was in its best interests to liquidate the remaining shares held. As a result, during the three months ended August 1, 2015, the Company recorded an other-than-temporary-impairment loss of $2,186,000 related to the Company’s investment in the CybAero shares which was recorded to Other expense in the consolidated statement of operations. As a result of recording the impairment charge, the investment’s fair value became its new cost basis. During the three months ended October 31, 2015, and the three and six months ended August 2, 2014 there was no impairment charge recorded.
In August 2015, the Company sold its remaining shares in CybAero in a private sale at the price of 12.00 SEK per share, resulting in proceeds of approximately $777,000. During the three and six months ended October 31, 2015, the Company realized gains on the sale of CybAero shares of $155,000 and $207,000, respectively, based on the difference between the original conversion price of 9.41 SEK per share and the sales price at the time of sale, inclusive of the final sale of all shares. During the three and six months ended November 1, 2014, the Company realized gains on the sale of CybAero shares of $244,000 and $4,147,000, respectively. At October 31, 2015, the Company did not hold any CybAero stock.
The amortized cost, gross unrealized gains, gross unrealized losses, and estimated fair value of the equity securities as of April 30, 2015, were as follows (in thousands):
Gross
Gross
Unrealized
Unrealized
Cost
Gains
Losses
Fair Value
Equity securities
$
$
—
$
)
$
Total available-for-sale investments
$
$
—
$
)
$</t>
  </si>
  <si>
    <t>Fair Value Measurements</t>
  </si>
  <si>
    <t>3. 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Company’s financial assets measured at fair value on a recurring basis at October 31, 2015, were as follows (in thousands):
Fair Value Measurement Using
Description
Quoted prices in active markets for identical assets (Level 1)
Significant other observable inputs (Level 2)
Significant unobservable inputs (Level 3)
Total
Auction rate securities
$
—
$
—
$
$
Total
$
—
$
—
$
$
The following table provides a reconciliation between the beginning and ending balances of items measured at fair value on a recurring basis in the table above that used significant unobservable inputs (Level 3) (in thousands):
Description
Fair Value Measurements Using Significant Unobservable Inputs (Level 3)
Balance at May 1, 2015
$
Transfers to Level 3
—
Total gains (realized or unrealized)
Included in earnings
—
Included in other comprehensive loss
Purchases, issuances and settlements, net
)
Balance at October 31, 2015
$
The amount of total gains or (losses) for the period included in earnings (or change in net assets) attributable to the change in unrealized gains or losses relating to assets still held at October 31, 2015
$
—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October 31, 2015, the inputs used in the Company’s discounted cash flow analysis included current coupon rates of 0.16% and 0.13%, estimated redemption periods of 4 and 19 years and discount rates of 4.30% and 14.60%. The discount rates were based on market rates for municipal bond securities, as adjusted for a risk premium to reflect the lack of liquidity of these investments.</t>
  </si>
  <si>
    <t>4. Inventories, net
Inventories consist of the following (in thousands):
October 31, 2015
April 30, 2015
Raw materials
$
$
Work in process
Finished goods
Inventories, gross
Reserve for inventory obsolescence
)
)
Inventories, net
$
$</t>
  </si>
  <si>
    <t>Warranty Reserves</t>
  </si>
  <si>
    <t>5. Warranty Reserves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and six months ended October 31, 2015 and November 1, 2014 (in thousands):
Three Months Ended
Six Months Ended
October 31,
November 1,
October 31,
November 1,
2015
2014
2015
2014
Beginning balance
$
$
$
$
Warranty expense
Changes in estimates related to pre-existing warranties
—
—
)
—
Warranty claims settled
)
)
)
)
Ending balance
$
$
$
$</t>
  </si>
  <si>
    <t>Accumulated Other Comprehensive Loss and Reclassifications Adjustments</t>
  </si>
  <si>
    <t>6. Accumulated Other Comprehensive Loss and Reclassifications Adjustments
The components of accumulated other comprehensive loss and adjustments are as follows (in thousands):
Available-for-Sale Securities
Accumulated Other Comprehensive Loss
Balance, net of $834 of taxes, as of April 30, 2015
$
)
$
)
Reclassifications out of accumulated other comprehensive loss, net of $754 of taxes
Unrealized gains, net of $18 of taxes
Balance, net of $134 of taxes, as of October 31, 2015
$
)
$
)</t>
  </si>
  <si>
    <t>Customer-Funded Research &amp; Development</t>
  </si>
  <si>
    <t>7. Customer-Funded Research &amp; Development
Customer-funded R&amp;D costs are incurred pursuant to contracts (revenue arrangements) to perform R&amp;D activities according to customer specifications. These costs are direct contract costs and are expensed to cost of sales when the corresponding revenue is recognized, which is generally as the R&amp;D services are performed. Revenue from customer-funded R&amp;D was approximately $10,234,000 and $26,761,000 for the three and six months ended October 31, 2015, respectively. Revenue from customer-funded R&amp;D was approximately $5,599,000 and $9,913,000 for the three and six months ended November 1, 2014, respectively.</t>
  </si>
  <si>
    <t>Income Taxes</t>
  </si>
  <si>
    <t>8. Income Taxes
For the three and six months ended October 31, 2015, the Company recorded a provision (benefit) for income taxes of $2,560,000 and $(1,688,000), respectively, yielding an effective tax rate of 36.7% and 39.7%, respectively. For the three and six months ended November 1, 2014, the Company recorded a benefit for income taxes of $1,619,000 and $3,680,000, respectively, yielding an effective tax rate of 35.8% and 36.1%, respectively.</t>
  </si>
  <si>
    <t>Government Contract Reserves</t>
  </si>
  <si>
    <t>9. Government Contract Reserves
During the three and six months ended October 31, 2015, the Company entered into settlement agreements with DCMA related to the Company’s incurred cost claims for fiscal years 2007 through 2009. As a result of the settlement agreements, the Company paid $50,000 and reversed the remaining reserve amount of $3,499,000 related to those fiscal years as a credit to cost of sales, allocated as $3,111,000 to the UAS segment and $388,000 to the EES segment.</t>
  </si>
  <si>
    <t>Share Repurchase</t>
  </si>
  <si>
    <t>Class of Stock Disclosures</t>
  </si>
  <si>
    <t>10. Share Repurchase
In September 2015, the Company’s Board of Directors authorized a program to repurchase up to $25,000,000 of the Company’s common stock with no specified termination date for the program. During the three and six months ended October 31, 2015, the Company repurchased and retired 183,261 shares of the Company’s common stock for a total of $3,756,000. All shares repurchased were executed in the open market and no shares were repurchased from related parties. Repurchased shares were retired and assumed the status of authorized and unissued shares.</t>
  </si>
  <si>
    <t>Segment Data</t>
  </si>
  <si>
    <t>11. Segment Data
The Company’s product segments are as follows:
·
Unmanned Aircraft Systems — 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
·
Efficient Energy Systems — The EES segment focuses primarily on the design, development, production, marketing, support and operation of innovative efficient electric energy systems that address the growing demand for electric transportation solutions.
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limited financial statement information by segment. The segment results are as follows (in thousands):
Three Months Ended
Six Months Ended
October 31,
November 1,
October 31,
November 1,
2015
2014
2015
2014
Revenue:
UAS
$
$
$
$
EES
Total
Cost of sales:
UAS
EES
Total
Gross margin:
UAS
EES
Total
Selling, general and administrative
Research and development
Income (loss) from operations
)
)
)
Other income (expense):
Interest income
Other (expense) income
)
)
)
Income (loss) before income taxes
$
$
)
$
)
$
)</t>
  </si>
  <si>
    <t>Subsequent Event</t>
  </si>
  <si>
    <t>Subsequent Event.</t>
  </si>
  <si>
    <t>12. Subsequent Events
On December 4, 2015, the Compensation Committee of the Board of Directors approved entering into a Severance Protection Agreement (the “Agreement”) with each of the Company’s named executive officers which provides for the payment of certain benefits to each officer in connection with a change in control event and/or the termination of the officer’s employment in a non-change in control event. The term of each Agreement will commence on the date the Agreement is executed and continue until December 31, 2018. If a change of control (as defined in the Agreement) occurs during the term of the Agreement, the term will be extended to the date that is 18 months after the date of the occurrence of such change in control.
Upon termination of the officer’s employment by the Company without cause or by the officer for good reason generally within three months before a change in control event or within 18 months afterwards, each officer will be entitled to receive a one-time cash payment as defined under each officer’s Agreement. Each officer will also be entitled to the continuation of certain employee welfare plan benefits (medical, dental and life insurance) for a period of 12 months. In addition, the vesting and exercisability of any outstanding stock options and restricted stock awards will be accelerated.
Upon termination by the Company for any reason other than cause in a context that does not involve a change in control, each officer will be entitled to a one-time cash payment as defined by each officer’s Agreement, and the continuation of certain employee welfare plan benefits (as described earlier) for a period of 12 months. The terms of this severance benefit are identical for each officer except the Chief Executive Officer, who is entitled to receive these benefits in the event he terminates his employment for good cause as defined in the Agreement.
To receive the severance benefits described above, the officer must execute a full release of any and all claims against the Company and comply with certain obligations specified in the Agreement.
In addition to the severance benefits for officers described above, the Compensation Committee of the Board of Directors also approved an Employee Change in Control Equity Acceleration program that would accelerate the vesting and exercisability of stock options and restricted stock awards held by any Company employee on a double trigger basis similar to the treatment of equity awards of the officers. Under the program, if an employee’s employment is terminated by the Company or a successor for a reason other than cause within 18 months after a change in control, the vesting and exercisability of all equity awards held by the employee would accelerate and the awards would become fully vested and exercisable.
On December 5, 2015, the Board of Directors approved entering into a letter agreement with each non-employee director that provides for the acceleration of vesting and exercisability of all Company stock options and restricted stock awards held by the director upon the completion of a change in control.
The Company determined that the actions taken by the Board of Directors and its Committee had no impact on the Company’s consolidated financial statements as of, and for the three and six months ended October 31, 2015.</t>
  </si>
  <si>
    <t>Organization and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31, 2015, are not necessarily indicative of the results for the full year ending April 30, 2016. For further information, refer to the consolidated financial statements and footnotes thereto for the year ended April 30, 2015, included in the Company’s Annual Report on Form 10-K.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The Company’s consolidated financial statements include the assets, liabilities and operating results of wholly-owned subsidiaries. All intercompany accounts and transactions have been eliminated.</t>
  </si>
  <si>
    <t>Reclassifications</t>
  </si>
  <si>
    <t>Reclassifications
Certain prior year amounts have been reclassified to conform to the current year presentation.</t>
  </si>
  <si>
    <t>Segments</t>
  </si>
  <si>
    <t>Segments
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t>
  </si>
  <si>
    <t>Investments
The Company’s investments are accounted for as held-to-maturity and available-for-sale and reported at amortized cost and fair value, respectively.</t>
  </si>
  <si>
    <t>Fair Values of Financial Instruments</t>
  </si>
  <si>
    <t>Fair Values of Financial Instruments
Fair values of cash and cash equivalents, accounts receivable, unbilled receivables, retentions and accounts payable approximate cost due to the short period of time to maturity.</t>
  </si>
  <si>
    <t>Government Contracts</t>
  </si>
  <si>
    <t>Government Contracts
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billing rates, may create an additional receivable or liability for the Company. For example, during the course of its audits, the DCAA may question the Company’s incurred project costs, and if the DCAA believes the Company has accounted for such costs in a manner inconsistent with the requirements under Federal Acquisition Regulations, the DCAA auditor may recommend to the Company’s administrative contracting officer to disallow such costs. The Company can provide no assurance that the DCAA or other government audits will not result in material disallowances for incurred costs in the future.
The Defense Contract Management Agency, or (“DCMA”), has disallowed a portion of the Company’s executive compensation and other costs included in the Company’s fiscal year 2006 incurred cost claim and sought interest and penalties. The Company and DCMA have resolved most of these claims. However, the Company is vigorously defending its position on the government’s remaining claims for the fiscal 2006 incurred cost claim which the Company has appealed to the Armed Services Board of Contract Appeals. Based on the Company’s current understanding of the facts and the amount in dispute, the Company believes that the outcome of these disputes will not have a material impact on the Company’s business. Claims related to other fiscal years were settled during the three and six months ended October 31, 2015, as described in Note 9. As of October 31, 2015 and April 30, 2015, the Company had reserves for incurred cost claim audits for various fiscal years.</t>
  </si>
  <si>
    <t>Earnings (Loss) Per Share</t>
  </si>
  <si>
    <t>Earnings (Loss) Per Share
Basic earnings (loss) per share is computed using the weighted-average number of common shares outstanding, excluding shares of unvested restricted stock.
The reconciliation of basic to diluted shares is as follows:
Three Months Ended
Six Months Ended
October 31, 2015
November 1, 2014
October 31, 2015
November 1, 2014
Denominator for basic earnings (loss) per share:
Weighted average common shares outstanding, excluding unvested restricted stock
Dilutive effect of employee stock options and unvested restricted stock
—
—
—
Denominator for diluted earnings (loss) per share
During the three months ended October 31, 2015, approximately 21,000 shares reserved for issuance upon exercise of stock options and shares of unvested restricted stock were not included in the computation of diluted earnings per share because their inclusion would have been anti-dilutive. Due to the net loss for the three months ended November 1, 2014 and six months ended October 31, 2015 and November 1, 2014, no shares reserved for issuance upon exercise of stock options or shares of unvested restricted stock were included in the computation of diluted loss per share as their inclusion would have been anti-dilutive.</t>
  </si>
  <si>
    <t>Recently Issued Accounting Standards</t>
  </si>
  <si>
    <t>Recently Issued Accounting Standards
In July 2015, the Financial Accounting Standards Board (“FASB”) issued Accounting Standards Update (“ASU”) No. 2015-17, Income Taxes (Topic 740) - Balance Sheet Classification of Deferred Taxes. This update simplifies the presentation of deferred income taxes, by requiring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is update is effective for financial statements issued for annual periods beginning after December 15, 2016, and interim periods within those annual periods. The Company is evaluating the potential impact of adoption on its consolidated financial statements.
In May 2014, the FASB issued ASU No. 2014-09, Revenue from Contracts with Customers (Topic 606) . The new standard was originally effective for reporting periods beginning after December 15, 2016 and early adoption was not permitted. In August 2015, the FASB issued ASU No. 2015-14, Revenue from Contracts with Customers (Topic 640)-Deferral of the Effective Date. This update approved a one year delay of the effective date to reporting periods beginning after December 15, 2017, while permitting companies to voluntarily adopt the new standard as of the original effective date. The Company is currently evaluating when to adopt the new standard and the potential impact of adoption on its consolidated financial statements.
In July 2015, the FASB issued ASU No. 2015-11, Inventory (Topic 330): Simplifying the Measurement of Inventory . This ASU does not apply to inventory that is measured using last-in, first-out (LIFO) or the retail inventory method. The amendments apply to all other inventory, which includes inventory that is measured using first-in, first-out (FIFO) or average cost. This ASU eliminates from U.S. GAAP the requirement to measure inventory at the lower of cost or market. Market under the previous requirement could be replacement cost, net realizable value, or net realizable value less an approximately normal profit margin. Entities within the scope of this update will now be required to measure inventory at the lower of cost and net realizable value. Net realizable value is the estimated selling price in the ordinary course of business, less reasonably predictable costs of completion, disposal, and transportation. Subsequent measurement is unchanged for inventory using LIFO or the retail inventory method. The amendments in this update are effective for fiscal years beginning after December 15, 2016, with early adoption permitted. The Company is evaluating the potential impact of this adoption on its consolidated financial statements.</t>
  </si>
  <si>
    <t>Organization and Significant Accounting Policies (Tables)</t>
  </si>
  <si>
    <t>Schedule of reconciliation of basic to diluted shares</t>
  </si>
  <si>
    <t>Three Months Ended
Six Months Ended
October 31, 2015
November 1, 2014
October 31, 2015
November 1, 2014
Denominator for basic earnings (loss) per share:
Weighted average common shares outstanding, excluding unvested restricted stock
Dilutive effect of employee stock options and unvested restricted stock
—
—
—
Denominator for diluted earnings (loss) per share</t>
  </si>
  <si>
    <t>Investments (Tables)</t>
  </si>
  <si>
    <t>Schedule of investments</t>
  </si>
  <si>
    <t>Investments consist of the following (in thousands):
October 31, 2015
April 30, 2015
Short-term investments:
Held-to-maturity securities:
Municipal securities
$
$
U.S. government securities
Corporate bonds
Certificates of deposit
Total held-to-maturity investments
Available-for-sale securities:
Equity securities
—
Total available-for-sale investments
—
Total short-term investments
$
$
Long-term investments:
Held-to-maturity securities:
Municipal securities
$
$
U.S. government securities
—
Corporate bonds
Total held-to-maturity investments
Available-for-sale securities:
Auction rate securities
Total available-for-sale investments
Total long-term investments
$
$</t>
  </si>
  <si>
    <t>Held-to-maturity securities</t>
  </si>
  <si>
    <t>Schedule of amortized cost, gross unrealized gains, gross unrealized losses, and estimated fair value of held-to-maturity investments</t>
  </si>
  <si>
    <t>The amortized cost, gross unrealized gains, gross unrealized losses, and estimated fair value of the held-to-maturity investments as of October 31, 2015, were as follows (in thousands):
Gross
Gross
Amortized
Unrealized
Unrealized
Cost
Gains
Losses
Fair Value
Municipal securities
$
$
$
)
$
U.S. government securities
—
Corporate bonds
)
Certificates of deposit
—
—
Total held-to-maturity investments
$
$
$
)
$
The amortized cost, gross unrealized gains, gross unrealized losses, and estimated fair value of the held-to-maturity investments as of April 30, 2015, were as follows (in thousands):
Amortized Cost
Gross Unrealized Gains
Gross Unrealized Losses
Fair Value
Municipal securities
$
$
$
)
$
U.S. government securities
—
Corporate bonds
—
)
Certificates of deposit
—
—
Total held-to-maturity investments
$
$
$
)
$</t>
  </si>
  <si>
    <t>Schedule of amortized cost and fair value by contractual maturity</t>
  </si>
  <si>
    <t>The amortized cost and fair value of the held-to-maturity securities by contractual maturity at October 31, 2015, were as follows (in thousands):
Cost
Fair Value
Due within one year
$
$
Due after one year through three years
Total
$
$</t>
  </si>
  <si>
    <t>Available-for-sale securities | Auction rate securities</t>
  </si>
  <si>
    <t>The amortized cost, gross unrealized gains, gross unrealized losses, and estimated fair value of the auction rate securities as of October 31, 2015, were as follows (in thousands):
Gross
Gross
Amortized
Unrealized
Unrealized
Cost
Gains
Losses
Fair Value
Auction rate securities
$
$
—
$
)
$
Total available-for-sale investments
$
$
—
$
)
$
The amortized cost, gross unrealized gains, gross unrealized losses, and estimated fair value of the auction rate securities as of April 30, 2015, were as follows (in thousands):
Gross
Gross
Amortized
Unrealized
Unrealized
Cost
Gains
Losses
Fair Value
Auction rate securities
$
$
—
$
)
$
Total available-for-sale investments
$
$
—
$
)
$</t>
  </si>
  <si>
    <t>The amortized cost and fair value of the auction rate securities by contractual maturity at October 31, 2015, were as follows (in thousands):
Cost
Fair Value
Due one through five years
$
$
Due after 10 years
Total
$
$</t>
  </si>
  <si>
    <t>Available-for-sale securities | Equity securities</t>
  </si>
  <si>
    <t>Schedule of amortized cost, gross unrealized gains, gross unrealized losses, and estimated fair value of available-for-sale investments</t>
  </si>
  <si>
    <t>The amortized cost, gross unrealized gains, gross unrealized losses, and estimated fair value of the equity securities as of April 30, 2015, were as follows (in thousands):
Gross
Gross
Unrealized
Unrealized
Cost
Gains
Losses
Fair Value
Equity securities
$
$
—
$
)
$
Total available-for-sale investments
$
$
—
$
)
$</t>
  </si>
  <si>
    <t>Fair Value Measurements (Tables)</t>
  </si>
  <si>
    <t>Schedule of financial assets measured at fair value on a recurring basis</t>
  </si>
  <si>
    <t>The Company’s financial assets measured at fair value on a recurring basis at October 31, 2015, were as follows (in thousands):
Fair Value Measurement Using
Description
Quoted prices in active markets for identical assets (Level 1)
Significant other observable inputs (Level 2)
Significant unobservable inputs (Level 3)
Total
Auction rate securities
$
—
$
—
$
$
Total
$
—
$
—
$
$</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
Description
Fair Value Measurements Using Significant Unobservable Inputs (Level 3)
Balance at May 1, 2015
$
Transfers to Level 3
—
Total gains (realized or unrealized)
Included in earnings
—
Included in other comprehensive loss
Purchases, issuances and settlements, net
)
Balance at October 31, 2015
$
The amount of total gains or (losses) for the period included in earnings (or change in net assets) attributable to the change in unrealized gains or losses relating to assets still held at October 31, 2015
$
—</t>
  </si>
  <si>
    <t>Inventories, net (Tables)</t>
  </si>
  <si>
    <t>Schedule of inventories</t>
  </si>
  <si>
    <t>Inventories consist of the following (in thousands):
October 31, 2015
April 30, 2015
Raw materials
$
$
Work in process
Finished goods
Inventories, gross
Reserve for inventory obsolescence
)
)
Inventories, net
$
$</t>
  </si>
  <si>
    <t>Warranty Reserves (Tables)</t>
  </si>
  <si>
    <t>Summary of warranty reserve activity</t>
  </si>
  <si>
    <t>Warranty reserve activity is summarized as follows for the three and six months ended October 31, 2015 and November 1, 2014 (in thousands):
Three Months Ended
Six Months Ended
October 31,
November 1,
October 31,
November 1,
2015
2014
2015
2014
Beginning balance
$
$
$
$
Warranty expense
Changes in estimates related to pre-existing warranties
—
—
)
—
Warranty claims settled
)
)
)
)
Ending balance
$
$
$
$</t>
  </si>
  <si>
    <t>Accumulated Other Comprehensive Loss and Reclassifications Adjustments (Tables)</t>
  </si>
  <si>
    <t>Schedule of components of accumulated other comprehensive loss and adjustments</t>
  </si>
  <si>
    <t>The components of accumulated other comprehensive loss and adjustments are as follows (in thousands):
Available-for-Sale Securities
Accumulated Other Comprehensive Loss
Balance, net of $834 of taxes, as of April 30, 2015
$
)
$
)
Reclassifications out of accumulated other comprehensive loss, net of $754 of taxes
Unrealized gains, net of $18 of taxes
Balance, net of $134 of taxes, as of October 31, 2015
$
)
$
)</t>
  </si>
  <si>
    <t>Segment Data (Tables)</t>
  </si>
  <si>
    <t>Schedule of segment results</t>
  </si>
  <si>
    <t>The segment results are as follows (in thousands):
Three Months Ended
Six Months Ended
October 31,
November 1,
October 31,
November 1,
2015
2014
2015
2014
Revenue:
UAS
$
$
$
$
EES
Total
Cost of sales:
UAS
EES
Total
Gross margin:
UAS
EES
Total
Selling, general and administrative
Research and development
Income (loss) from operations
)
)
)
Other income (expense):
Interest income
Other (expense) income
)
)
)
Income (loss) before income taxes
$
$
)
$
)
$
)</t>
  </si>
  <si>
    <t>Organization and Significant Accounting Policies (Details)</t>
  </si>
  <si>
    <t>Oct. 31, 2015segment</t>
  </si>
  <si>
    <t>Number of reportable segments</t>
  </si>
  <si>
    <t>Organization and Significant Accounting Policies (Details 2) - shares</t>
  </si>
  <si>
    <t>Denominator for basic earnings (loss) per share:</t>
  </si>
  <si>
    <t>Weighted average common shares outstanding, excluding unvested restricted stock</t>
  </si>
  <si>
    <t>Dilutive effect of employee stock options and unvested restricted stock (in shares)</t>
  </si>
  <si>
    <t>Denominator for diluted earnings (loss) per share</t>
  </si>
  <si>
    <t>Number of shares reserved for issuance that are anti-dilutive</t>
  </si>
  <si>
    <t>Investments (Details) SEK / shares in Units, SEK in Millions</t>
  </si>
  <si>
    <t>Aug. 31, 2015USD ($)</t>
  </si>
  <si>
    <t>Aug. 11, 2014SEKSEK / sharesshares</t>
  </si>
  <si>
    <t>Oct. 31, 2015USD ($)item</t>
  </si>
  <si>
    <t>Aug. 01, 2015USD ($)</t>
  </si>
  <si>
    <t>Nov. 01, 2014USD ($)</t>
  </si>
  <si>
    <t>Apr. 30, 2015USD ($)item</t>
  </si>
  <si>
    <t>Aug. 31, 2015SEK / shares</t>
  </si>
  <si>
    <t>Short-term investments:</t>
  </si>
  <si>
    <t>Total short-term investments</t>
  </si>
  <si>
    <t>Long-term investments:</t>
  </si>
  <si>
    <t>Total long-term investments</t>
  </si>
  <si>
    <t>Held To Maturity Securities</t>
  </si>
  <si>
    <t>Cost</t>
  </si>
  <si>
    <t>Gross Unrealized Gains</t>
  </si>
  <si>
    <t>Gross Unrealized Losses</t>
  </si>
  <si>
    <t>Fair Value</t>
  </si>
  <si>
    <t>Amortized cost of held-to-maturity securities by contractual maturity</t>
  </si>
  <si>
    <t>Due within one year</t>
  </si>
  <si>
    <t>Due after one year through three years</t>
  </si>
  <si>
    <t>Total</t>
  </si>
  <si>
    <t>Fair value of held-to-maturity securities by contractual maturity</t>
  </si>
  <si>
    <t>Available-For-Sale Securities</t>
  </si>
  <si>
    <t>Other than temporary impairment of available-for-sale securities</t>
  </si>
  <si>
    <t>Convertible bonds</t>
  </si>
  <si>
    <t>Shares received on conversion | shares</t>
  </si>
  <si>
    <t>CybAero | Private Placement</t>
  </si>
  <si>
    <t>Share price (in SEK per share) | SEK / shares</t>
  </si>
  <si>
    <t>Proceeds received from sale of stock</t>
  </si>
  <si>
    <t>Realized gains on sale of shares</t>
  </si>
  <si>
    <t>CybAero | Other Expense</t>
  </si>
  <si>
    <t>Municipal securities</t>
  </si>
  <si>
    <t>U.S. government securities</t>
  </si>
  <si>
    <t>Corporate bonds</t>
  </si>
  <si>
    <t>Auction rate securities</t>
  </si>
  <si>
    <t>Amortized Cost</t>
  </si>
  <si>
    <t>Amortized cost of available-for-sale securities by contractual maturity</t>
  </si>
  <si>
    <t>Due one through five years</t>
  </si>
  <si>
    <t>Due after 10 years</t>
  </si>
  <si>
    <t>Fair value of available-for-sale securities by contractual maturity</t>
  </si>
  <si>
    <t>Number of available-for-sale securities | item</t>
  </si>
  <si>
    <t>Auction rate securities | Minimum</t>
  </si>
  <si>
    <t>Available For Sale Securities</t>
  </si>
  <si>
    <t>Maturity period of available-for-sale securities</t>
  </si>
  <si>
    <t>4 years</t>
  </si>
  <si>
    <t>Pre-determined interval to reset interest rates to current rates</t>
  </si>
  <si>
    <t>30 days</t>
  </si>
  <si>
    <t>Auction rate securities | Maximum</t>
  </si>
  <si>
    <t>19 years</t>
  </si>
  <si>
    <t>35 days</t>
  </si>
  <si>
    <t>Certificates of deposit</t>
  </si>
  <si>
    <t>Convertible bonds | CybAero | Exercise of conversion right on convertible debt securities</t>
  </si>
  <si>
    <t>Conversion price (in SEK per share) | SEK / shares</t>
  </si>
  <si>
    <t>Fair value of shares (in SEK per share) | SEK / shares</t>
  </si>
  <si>
    <t>Face amount converted | SEK</t>
  </si>
  <si>
    <t>Equity securities</t>
  </si>
  <si>
    <t>Held-to-maturity securities | Municipal securities</t>
  </si>
  <si>
    <t>Held-to-maturity securities | U.S. government securities</t>
  </si>
  <si>
    <t>Held-to-maturity securities | Corporate bonds</t>
  </si>
  <si>
    <t>Held-to-maturity securities | Certificates of deposit</t>
  </si>
  <si>
    <t>Available-for-sale securities</t>
  </si>
  <si>
    <t>Available-for-sale securities | Auction rate securities | Maximum</t>
  </si>
  <si>
    <t>Period for which the issuer of securities is not required to redeem the securities</t>
  </si>
  <si>
    <t>365 days</t>
  </si>
  <si>
    <t>Available-for-sale securities | Common Stock | CybAero</t>
  </si>
  <si>
    <t>Fair Value Measurements (Details) - Recurring basis $ in Thousands</t>
  </si>
  <si>
    <t>Oct. 31, 2015USD ($)</t>
  </si>
  <si>
    <t>Fair Value Measurement</t>
  </si>
  <si>
    <t>Significant unobservable inputs (Level 3)</t>
  </si>
  <si>
    <t>Significant unobservable inputs (Level 3) | Auction rate securities</t>
  </si>
  <si>
    <t>Fair Value Measurements (Details 2) $ in Thousands</t>
  </si>
  <si>
    <t>Reconciliation between beginning and ending balances of items measured at fair value on recurring basis</t>
  </si>
  <si>
    <t>Balance at the beginning of the period</t>
  </si>
  <si>
    <t>Total gains (realized or unrealized) included in other comprehensive loss</t>
  </si>
  <si>
    <t>Purchases, issuances and settlements, net</t>
  </si>
  <si>
    <t>Balance at the end of the period</t>
  </si>
  <si>
    <t>Fair Value Measurements (Details 3) - Significant unobservable inputs (Level 3) - Discounted cash flow - Auction rate securities</t>
  </si>
  <si>
    <t>Minimum</t>
  </si>
  <si>
    <t>Fair Value Inputs</t>
  </si>
  <si>
    <t>Coupon rates (as a percent)</t>
  </si>
  <si>
    <t>0.16%</t>
  </si>
  <si>
    <t>Estimated redemption periods</t>
  </si>
  <si>
    <t>Discount rates (as a percent)</t>
  </si>
  <si>
    <t>4.30%</t>
  </si>
  <si>
    <t>Maximum</t>
  </si>
  <si>
    <t>0.13%</t>
  </si>
  <si>
    <t>14.60%</t>
  </si>
  <si>
    <t>Inventories, net (Details) - USD ($) $ in Thousands</t>
  </si>
  <si>
    <t>Raw materials</t>
  </si>
  <si>
    <t>Work in process</t>
  </si>
  <si>
    <t>Finished goods</t>
  </si>
  <si>
    <t>Inventories, gross</t>
  </si>
  <si>
    <t>Reserve for inventory obsolescence</t>
  </si>
  <si>
    <t>Warranty Reserves (Details) - USD ($) $ in Thousands</t>
  </si>
  <si>
    <t>Beginning balance</t>
  </si>
  <si>
    <t>Warranty expense</t>
  </si>
  <si>
    <t>Changes in estimates related to pre-existing warranties</t>
  </si>
  <si>
    <t>Warranty claims settled</t>
  </si>
  <si>
    <t>Ending balance</t>
  </si>
  <si>
    <t>Accumulated Other Comprehensive Loss and Reclassifications Adjustments (Details) - USD ($) $ in Thousands</t>
  </si>
  <si>
    <t>Changes in components of accumulated other comprehensive loss and adjustments</t>
  </si>
  <si>
    <t>Balance, net of $834 taxes, at beginning of period</t>
  </si>
  <si>
    <t>Reclassifications out of accumulated other comprehensive loss, net of $754 of taxes</t>
  </si>
  <si>
    <t>Unrealized gains, net of $18 of taxes</t>
  </si>
  <si>
    <t>Balance, net of $134 of taxes, at end of period</t>
  </si>
  <si>
    <t>Other comprehensive income, tax</t>
  </si>
  <si>
    <t>Reclassifications out of accumulated other comprehensive loss, tax</t>
  </si>
  <si>
    <t>Unrealized gain on investments, tax portion</t>
  </si>
  <si>
    <t>Available-for-sale securities.</t>
  </si>
  <si>
    <t>Customer-Funded Research &amp; Development (Details) - USD ($)</t>
  </si>
  <si>
    <t>Revenue from customer-funded R&amp;D</t>
  </si>
  <si>
    <t>Income Taxes (Details) - USD ($) $ in Thousands</t>
  </si>
  <si>
    <t>Income taxes</t>
  </si>
  <si>
    <t>Effective tax rate (as a percent)</t>
  </si>
  <si>
    <t>36.70%</t>
  </si>
  <si>
    <t>35.80%</t>
  </si>
  <si>
    <t>39.70%</t>
  </si>
  <si>
    <t>36.10%</t>
  </si>
  <si>
    <t>Government Contract Reserves (Details) - USD ($)</t>
  </si>
  <si>
    <t>Cost of Revenue</t>
  </si>
  <si>
    <t>Settlement agreement for claims for fiscal years 2007 through 2009</t>
  </si>
  <si>
    <t>Paid Settlement agreement</t>
  </si>
  <si>
    <t>UAS</t>
  </si>
  <si>
    <t>UAS | Settlement agreement for claims for fiscal years 2007 through 2009</t>
  </si>
  <si>
    <t>EES</t>
  </si>
  <si>
    <t>EES | Settlement agreement for claims for fiscal years 2007 through 2009</t>
  </si>
  <si>
    <t>Share Repurchase (Details) - USD ($)</t>
  </si>
  <si>
    <t>Sep. 30, 2015</t>
  </si>
  <si>
    <t>Stock Repurchase Program, Authorized Amount</t>
  </si>
  <si>
    <t>Shares repurchased and retired</t>
  </si>
  <si>
    <t>Value of Shares repurchased and retired</t>
  </si>
  <si>
    <t>Segment Data (Details) - USD ($) $ in Thousands</t>
  </si>
  <si>
    <t>Revenue</t>
  </si>
  <si>
    <t>Cost of sales</t>
  </si>
  <si>
    <t>Inter-segment and corporate elimination</t>
  </si>
  <si>
    <t>Subsequent Event (Details) - Subsequent event</t>
  </si>
  <si>
    <t>Dec. 04, 2015</t>
  </si>
  <si>
    <t>Postemployment Benefits</t>
  </si>
  <si>
    <t>Amount of time the Agreement is Extended once Change in control occurs</t>
  </si>
  <si>
    <t>18 months</t>
  </si>
  <si>
    <t>Generally amount of time prior to a change in control event whereby an officer will be entitled to receive a one-time cash payment based on agreement</t>
  </si>
  <si>
    <t>3 months</t>
  </si>
  <si>
    <t>Amount of time subsequent to a change in control event whereby an officer will be entitled to receive a one-time cash payment based on agreement</t>
  </si>
  <si>
    <t>Amount of time an officer will be entitled to continuation of employee welfare plan benefits</t>
  </si>
  <si>
    <t>12 month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SEK &quot;#,##0_);_(&quot;SEK &quot;(#,##0)" numFmtId="168"/>
    <numFmt formatCode="_(&quot;SEK &quot;#,##0.00_);_(&quot;SEK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6" r="B5">
        <v>1368622</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6" r="C12">
        <v>23334628</v>
      </c>
    </row>
    <row r="13" spans="1:3">
      <c t="s" s="4" r="A13">
        <v>21</v>
      </c>
      <c t="n" s="6" r="B13">
        <v>2016</v>
      </c>
    </row>
    <row r="14" spans="1:3">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s="1" r="A1">
        <v>148</v>
      </c>
      <c t="s" s="2" r="B1">
        <v>1</v>
      </c>
    </row>
    <row r="2" spans="1:2">
      <c t="s" s="2" r="B2">
        <v>2</v>
      </c>
    </row>
    <row r="3" spans="1:2">
      <c t="s" s="3" r="A3">
        <v>148</v>
      </c>
    </row>
    <row r="4" spans="1:2">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50</v>
      </c>
      <c t="s" s="2" r="B1">
        <v>1</v>
      </c>
    </row>
    <row r="2" spans="1:2">
      <c t="s" s="2" r="B2">
        <v>2</v>
      </c>
    </row>
    <row r="3" spans="1:2">
      <c t="s" s="3" r="A3">
        <v>150</v>
      </c>
    </row>
    <row r="4" spans="1:2">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31</v>
      </c>
      <c t="s" s="2" r="B1">
        <v>1</v>
      </c>
    </row>
    <row r="2" spans="1:2">
      <c t="s" s="2" r="B2">
        <v>2</v>
      </c>
    </row>
    <row r="3" spans="1:2">
      <c t="s" s="3" r="A3">
        <v>31</v>
      </c>
    </row>
    <row r="4" spans="1:2">
      <c t="s" s="4" r="A4">
        <v>31</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53</v>
      </c>
      <c t="s" s="2" r="B1">
        <v>1</v>
      </c>
    </row>
    <row r="2" spans="1:2">
      <c t="s" s="2" r="B2">
        <v>2</v>
      </c>
    </row>
    <row r="3" spans="1:2">
      <c t="s" s="3" r="A3">
        <v>153</v>
      </c>
    </row>
    <row r="4" spans="1:2">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55</v>
      </c>
      <c t="s" s="2" r="B1">
        <v>1</v>
      </c>
    </row>
    <row r="2" spans="1:2">
      <c t="s" s="2" r="B2">
        <v>2</v>
      </c>
    </row>
    <row r="3" spans="1:2">
      <c t="s" s="3" r="A3">
        <v>155</v>
      </c>
    </row>
    <row r="4" spans="1:2">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57</v>
      </c>
      <c t="s" s="2" r="B1">
        <v>1</v>
      </c>
    </row>
    <row r="2" spans="1:2">
      <c t="s" s="2" r="B2">
        <v>2</v>
      </c>
    </row>
    <row r="3" spans="1:2">
      <c t="s" s="3" r="A3">
        <v>157</v>
      </c>
    </row>
    <row r="4" spans="1:2">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59</v>
      </c>
      <c t="s" s="2" r="B1">
        <v>1</v>
      </c>
    </row>
    <row r="2" spans="1:2">
      <c t="s" s="2" r="B2">
        <v>2</v>
      </c>
    </row>
    <row r="3" spans="1:2">
      <c t="s" s="3" r="A3">
        <v>159</v>
      </c>
    </row>
    <row r="4" spans="1:2">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1</v>
      </c>
      <c t="s" s="2" r="B1">
        <v>1</v>
      </c>
    </row>
    <row r="2" spans="1:2">
      <c t="s" s="2" r="B2">
        <v>2</v>
      </c>
    </row>
    <row r="3" spans="1:2">
      <c t="s" s="3" r="A3">
        <v>161</v>
      </c>
    </row>
    <row r="4" spans="1:2">
      <c t="s" s="4" r="A4">
        <v>161</v>
      </c>
      <c t="s" s="4" r="B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66</v>
      </c>
      <c t="s" s="2" r="B1">
        <v>1</v>
      </c>
    </row>
    <row r="2" spans="1:2">
      <c t="s" s="2" r="B2">
        <v>2</v>
      </c>
    </row>
    <row r="3" spans="1:2">
      <c t="s" s="3" r="A3">
        <v>166</v>
      </c>
    </row>
    <row r="4" spans="1:2">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28032</v>
      </c>
      <c t="n" s="7" r="C3">
        <v>143410</v>
      </c>
    </row>
    <row r="4" spans="1:3">
      <c t="s" s="4" r="A4">
        <v>28</v>
      </c>
      <c t="n" s="6" r="B4">
        <v>77967</v>
      </c>
      <c t="n" s="6" r="C4">
        <v>85381</v>
      </c>
    </row>
    <row r="5" spans="1:3">
      <c t="s" s="4" r="A5">
        <v>29</v>
      </c>
      <c t="n" s="6" r="B5">
        <v>42746</v>
      </c>
      <c t="n" s="6" r="C5">
        <v>33607</v>
      </c>
    </row>
    <row r="6" spans="1:3">
      <c t="s" s="4" r="A6">
        <v>30</v>
      </c>
      <c t="n" s="6" r="B6">
        <v>11798</v>
      </c>
      <c t="n" s="6" r="C6">
        <v>17356</v>
      </c>
    </row>
    <row r="7" spans="1:3">
      <c t="s" s="4" r="A7">
        <v>31</v>
      </c>
      <c t="n" s="6" r="B7">
        <v>48336</v>
      </c>
      <c t="n" s="6" r="C7">
        <v>39414</v>
      </c>
    </row>
    <row r="8" spans="1:3">
      <c t="s" s="4" r="A8">
        <v>32</v>
      </c>
      <c t="n" s="6" r="B8">
        <v>2836</v>
      </c>
    </row>
    <row r="9" spans="1:3">
      <c t="s" s="4" r="A9">
        <v>33</v>
      </c>
      <c t="n" s="6" r="B9">
        <v>5050</v>
      </c>
      <c t="n" s="6" r="C9">
        <v>5265</v>
      </c>
    </row>
    <row r="10" spans="1:3">
      <c t="s" s="4" r="A10">
        <v>34</v>
      </c>
      <c t="n" s="6" r="B10">
        <v>4555</v>
      </c>
      <c t="n" s="6" r="C10">
        <v>4599</v>
      </c>
    </row>
    <row r="11" spans="1:3">
      <c t="s" s="4" r="A11">
        <v>35</v>
      </c>
      <c t="n" s="6" r="B11">
        <v>321320</v>
      </c>
      <c t="n" s="6" r="C11">
        <v>329032</v>
      </c>
    </row>
    <row r="12" spans="1:3">
      <c t="s" s="4" r="A12">
        <v>36</v>
      </c>
      <c t="n" s="6" r="B12">
        <v>37715</v>
      </c>
      <c t="n" s="6" r="C12">
        <v>46769</v>
      </c>
    </row>
    <row r="13" spans="1:3">
      <c t="s" s="4" r="A13">
        <v>37</v>
      </c>
      <c t="n" s="6" r="B13">
        <v>13579</v>
      </c>
      <c t="n" s="6" r="C13">
        <v>13499</v>
      </c>
    </row>
    <row r="14" spans="1:3">
      <c t="s" s="4" r="A14">
        <v>33</v>
      </c>
      <c t="n" s="6" r="B14">
        <v>6725</v>
      </c>
      <c t="n" s="6" r="C14">
        <v>7426</v>
      </c>
    </row>
    <row r="15" spans="1:3">
      <c t="s" s="4" r="A15">
        <v>38</v>
      </c>
      <c t="n" s="6" r="B15">
        <v>690</v>
      </c>
      <c t="n" s="6" r="C15">
        <v>741</v>
      </c>
    </row>
    <row r="16" spans="1:3">
      <c t="s" s="4" r="A16">
        <v>39</v>
      </c>
      <c t="n" s="6" r="B16">
        <v>380029</v>
      </c>
      <c t="n" s="6" r="C16">
        <v>397467</v>
      </c>
    </row>
    <row r="17" spans="1:3">
      <c t="s" s="3" r="A17">
        <v>40</v>
      </c>
    </row>
    <row r="18" spans="1:3">
      <c t="s" s="4" r="A18">
        <v>41</v>
      </c>
      <c t="n" s="6" r="B18">
        <v>11590</v>
      </c>
      <c t="n" s="6" r="C18">
        <v>19243</v>
      </c>
    </row>
    <row r="19" spans="1:3">
      <c t="s" s="4" r="A19">
        <v>42</v>
      </c>
      <c t="n" s="6" r="B19">
        <v>10503</v>
      </c>
      <c t="n" s="6" r="C19">
        <v>13395</v>
      </c>
    </row>
    <row r="20" spans="1:3">
      <c t="s" s="4" r="A20">
        <v>43</v>
      </c>
      <c t="n" s="6" r="C20">
        <v>692</v>
      </c>
    </row>
    <row r="21" spans="1:3">
      <c t="s" s="4" r="A21">
        <v>44</v>
      </c>
      <c t="n" s="6" r="B21">
        <v>3835</v>
      </c>
      <c t="n" s="6" r="C21">
        <v>4235</v>
      </c>
    </row>
    <row r="22" spans="1:3">
      <c t="s" s="4" r="A22">
        <v>45</v>
      </c>
      <c t="n" s="6" r="B22">
        <v>5669</v>
      </c>
      <c t="n" s="6" r="C22">
        <v>9170</v>
      </c>
    </row>
    <row r="23" spans="1:3">
      <c t="s" s="4" r="A23">
        <v>46</v>
      </c>
      <c t="n" s="6" r="B23">
        <v>31597</v>
      </c>
      <c t="n" s="6" r="C23">
        <v>46735</v>
      </c>
    </row>
    <row r="24" spans="1:3">
      <c t="s" s="4" r="A24">
        <v>47</v>
      </c>
      <c t="n" s="6" r="B24">
        <v>1266</v>
      </c>
      <c t="n" s="6" r="C24">
        <v>1381</v>
      </c>
    </row>
    <row r="25" spans="1:3">
      <c t="s" s="4" r="A25">
        <v>48</v>
      </c>
      <c t="n" s="7" r="B25">
        <v>439</v>
      </c>
      <c t="n" s="7" r="C25">
        <v>439</v>
      </c>
    </row>
    <row r="26" spans="1:3">
      <c t="s" s="4" r="A26">
        <v>49</v>
      </c>
      <c t="s" s="4" r="B26">
        <v>50</v>
      </c>
      <c t="s" s="4" r="C26">
        <v>50</v>
      </c>
    </row>
    <row r="27" spans="1:3">
      <c t="s" s="3" r="A27">
        <v>51</v>
      </c>
    </row>
    <row r="28" spans="1:3">
      <c t="s" s="4" r="A28">
        <v>52</v>
      </c>
      <c t="s" s="4" r="B28">
        <v>50</v>
      </c>
      <c t="s" s="4" r="C28">
        <v>50</v>
      </c>
    </row>
    <row r="29" spans="1:3">
      <c t="s" s="4" r="A29">
        <v>53</v>
      </c>
      <c t="n" s="7" r="B29">
        <v>2</v>
      </c>
      <c t="n" s="7" r="C29">
        <v>2</v>
      </c>
    </row>
    <row r="30" spans="1:3">
      <c t="s" s="4" r="A30">
        <v>54</v>
      </c>
      <c t="n" s="6" r="B30">
        <v>151269</v>
      </c>
      <c t="n" s="6" r="C30">
        <v>148293</v>
      </c>
    </row>
    <row r="31" spans="1:3">
      <c t="s" s="4" r="A31">
        <v>55</v>
      </c>
      <c t="n" s="6" r="B31">
        <v>-201</v>
      </c>
      <c t="n" s="6" r="C31">
        <v>-1358</v>
      </c>
    </row>
    <row r="32" spans="1:3">
      <c t="s" s="4" r="A32">
        <v>56</v>
      </c>
      <c t="n" s="6" r="B32">
        <v>195657</v>
      </c>
      <c t="n" s="6" r="C32">
        <v>201975</v>
      </c>
    </row>
    <row r="33" spans="1:3">
      <c t="s" s="4" r="A33">
        <v>57</v>
      </c>
      <c t="n" s="6" r="B33">
        <v>346727</v>
      </c>
      <c t="n" s="6" r="C33">
        <v>348912</v>
      </c>
    </row>
    <row r="34" spans="1:3">
      <c t="s" s="4" r="A34">
        <v>58</v>
      </c>
      <c t="n" s="7" r="B34">
        <v>380029</v>
      </c>
      <c t="n" s="7" r="C34">
        <v>397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t="s" s="1" r="A1">
        <v>171</v>
      </c>
      <c t="s" s="2" r="B1">
        <v>1</v>
      </c>
    </row>
    <row r="2" spans="1:2">
      <c t="s" s="2" r="B2">
        <v>2</v>
      </c>
    </row>
    <row r="3" spans="1:2">
      <c t="s" s="3" r="A3">
        <v>146</v>
      </c>
    </row>
    <row r="4" spans="1:2">
      <c t="s" s="4" r="A4">
        <v>172</v>
      </c>
      <c t="s" s="4" r="B4">
        <v>173</v>
      </c>
    </row>
    <row r="5" spans="1:2">
      <c t="s" s="4" r="A5">
        <v>174</v>
      </c>
      <c t="s" s="4" r="B5">
        <v>175</v>
      </c>
    </row>
    <row r="6" spans="1:2">
      <c t="s" s="4" r="A6">
        <v>176</v>
      </c>
      <c t="s" s="4" r="B6">
        <v>177</v>
      </c>
    </row>
    <row r="7" spans="1:2">
      <c t="s" s="4" r="A7">
        <v>148</v>
      </c>
      <c t="s" s="4" r="B7">
        <v>178</v>
      </c>
    </row>
    <row r="8" spans="1:2">
      <c t="s" s="4" r="A8">
        <v>179</v>
      </c>
      <c t="s" s="4" r="B8">
        <v>180</v>
      </c>
    </row>
    <row r="9" spans="1:2">
      <c t="s" s="4" r="A9">
        <v>181</v>
      </c>
      <c t="s" s="4" r="B9">
        <v>182</v>
      </c>
    </row>
    <row r="10" spans="1:2">
      <c t="s" s="4" r="A10">
        <v>183</v>
      </c>
      <c t="s" s="4" r="B10">
        <v>184</v>
      </c>
    </row>
    <row r="11" spans="1:2">
      <c t="s" s="4" r="A11">
        <v>185</v>
      </c>
      <c t="s" s="4" r="B11">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87</v>
      </c>
      <c t="s" s="2" r="B1">
        <v>1</v>
      </c>
    </row>
    <row r="2" spans="1:2">
      <c t="s" s="2" r="B2">
        <v>2</v>
      </c>
    </row>
    <row r="3" spans="1:2">
      <c t="s" s="3" r="A3">
        <v>146</v>
      </c>
    </row>
    <row r="4" spans="1:2">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48</v>
      </c>
    </row>
    <row r="4" spans="1:2">
      <c t="s" s="4" r="A4">
        <v>191</v>
      </c>
      <c t="s" s="4" r="B4">
        <v>192</v>
      </c>
    </row>
    <row r="5" spans="1:2">
      <c t="s" s="4" r="A5">
        <v>193</v>
      </c>
    </row>
    <row r="6" spans="1:2">
      <c t="s" s="3" r="A6">
        <v>148</v>
      </c>
    </row>
    <row r="7" spans="1:2">
      <c t="s" s="4" r="A7">
        <v>194</v>
      </c>
      <c t="s" s="4" r="B7">
        <v>195</v>
      </c>
    </row>
    <row r="8" spans="1:2">
      <c t="s" s="4" r="A8">
        <v>196</v>
      </c>
      <c t="s" s="4" r="B8">
        <v>197</v>
      </c>
    </row>
    <row r="9" spans="1:2">
      <c t="s" s="4" r="A9">
        <v>198</v>
      </c>
    </row>
    <row r="10" spans="1:2">
      <c t="s" s="3" r="A10">
        <v>148</v>
      </c>
    </row>
    <row r="11" spans="1:2">
      <c t="s" s="4" r="A11">
        <v>194</v>
      </c>
      <c t="s" s="4" r="B11">
        <v>199</v>
      </c>
    </row>
    <row r="12" spans="1:2">
      <c t="s" s="4" r="A12">
        <v>196</v>
      </c>
      <c t="s" s="4" r="B12">
        <v>200</v>
      </c>
    </row>
    <row r="13" spans="1:2">
      <c t="s" s="4" r="A13">
        <v>201</v>
      </c>
    </row>
    <row r="14" spans="1:2">
      <c t="s" s="3" r="A14">
        <v>148</v>
      </c>
    </row>
    <row r="15" spans="1:2">
      <c t="s" s="4" r="A15">
        <v>202</v>
      </c>
      <c t="s" s="4" r="B1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4</v>
      </c>
      <c t="s" s="2" r="B1">
        <v>1</v>
      </c>
    </row>
    <row r="2" spans="1:2">
      <c t="s" s="2" r="B2">
        <v>2</v>
      </c>
    </row>
    <row r="3" spans="1:2">
      <c t="s" s="3" r="A3">
        <v>150</v>
      </c>
    </row>
    <row r="4" spans="1:2">
      <c t="s" s="4" r="A4">
        <v>205</v>
      </c>
      <c t="s" s="4" r="B4">
        <v>206</v>
      </c>
    </row>
    <row r="5" spans="1:2">
      <c t="s" s="4" r="A5">
        <v>207</v>
      </c>
      <c t="s" s="4"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09</v>
      </c>
      <c t="s" s="2" r="B1">
        <v>1</v>
      </c>
    </row>
    <row r="2" spans="1:2">
      <c t="s" s="2" r="B2">
        <v>2</v>
      </c>
    </row>
    <row r="3" spans="1:2">
      <c t="s" s="3" r="A3">
        <v>31</v>
      </c>
    </row>
    <row r="4" spans="1:2">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2</v>
      </c>
      <c t="s" s="2" r="B1">
        <v>1</v>
      </c>
    </row>
    <row r="2" spans="1:2">
      <c t="s" s="2" r="B2">
        <v>2</v>
      </c>
    </row>
    <row r="3" spans="1:2">
      <c t="s" s="3" r="A3">
        <v>153</v>
      </c>
    </row>
    <row r="4" spans="1:2">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15</v>
      </c>
      <c t="s" s="2" r="B1">
        <v>1</v>
      </c>
    </row>
    <row r="2" spans="1:2">
      <c t="s" s="2" r="B2">
        <v>2</v>
      </c>
    </row>
    <row r="3" spans="1:2">
      <c t="s" s="3" r="A3">
        <v>155</v>
      </c>
    </row>
    <row r="4" spans="1:2">
      <c t="s" s="4" r="A4">
        <v>216</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218</v>
      </c>
      <c t="s" s="2" r="B1">
        <v>1</v>
      </c>
    </row>
    <row r="2" spans="1:2">
      <c t="s" s="2" r="B2">
        <v>2</v>
      </c>
    </row>
    <row r="3" spans="1:2">
      <c t="s" s="3" r="A3">
        <v>166</v>
      </c>
    </row>
    <row r="4" spans="1:2">
      <c t="s" s="4" r="A4">
        <v>219</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s="1" r="A1">
        <v>221</v>
      </c>
      <c t="s" s="2" r="B1">
        <v>1</v>
      </c>
    </row>
    <row r="2" spans="1:2">
      <c t="s" s="2" r="B2">
        <v>222</v>
      </c>
    </row>
    <row r="3" spans="1:2">
      <c t="s" s="3" r="A3">
        <v>176</v>
      </c>
    </row>
    <row r="4" spans="1:2">
      <c t="s" s="4" r="A4">
        <v>223</v>
      </c>
      <c t="n" s="6" r="B4">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s="1" r="A1">
        <v>59</v>
      </c>
      <c t="s" s="2" r="B1">
        <v>2</v>
      </c>
      <c t="s" s="2" r="C1">
        <v>25</v>
      </c>
    </row>
    <row r="2" spans="1:3">
      <c t="s" s="3" r="A2">
        <v>60</v>
      </c>
    </row>
    <row r="3" spans="1:3">
      <c t="s" s="4" r="A3">
        <v>61</v>
      </c>
      <c t="n" s="7" r="B3">
        <v>212</v>
      </c>
      <c t="n" s="7" r="C3">
        <v>606</v>
      </c>
    </row>
    <row r="4" spans="1:3">
      <c t="s" s="4" r="A4">
        <v>62</v>
      </c>
      <c t="n" s="8" r="B4">
        <v>0.0001</v>
      </c>
      <c t="n" s="8" r="C4">
        <v>0.0001</v>
      </c>
    </row>
    <row r="5" spans="1:3">
      <c t="s" s="4" r="A5">
        <v>63</v>
      </c>
      <c t="n" s="6" r="B5">
        <v>10000000</v>
      </c>
      <c t="n" s="6" r="C5">
        <v>10000000</v>
      </c>
    </row>
    <row r="6" spans="1:3">
      <c t="s" s="4" r="A6">
        <v>64</v>
      </c>
      <c t="n" s="6" r="B6">
        <v>0</v>
      </c>
      <c t="n" s="6" r="C6">
        <v>0</v>
      </c>
    </row>
    <row r="7" spans="1:3">
      <c t="s" s="4" r="A7">
        <v>65</v>
      </c>
      <c t="n" s="6" r="B7">
        <v>0</v>
      </c>
      <c t="n" s="6" r="C7">
        <v>0</v>
      </c>
    </row>
    <row r="8" spans="1:3">
      <c t="s" s="4" r="A8">
        <v>66</v>
      </c>
      <c t="n" s="8" r="B8">
        <v>0.0001</v>
      </c>
      <c t="n" s="8" r="C8">
        <v>0.0001</v>
      </c>
    </row>
    <row r="9" spans="1:3">
      <c t="s" s="4" r="A9">
        <v>67</v>
      </c>
      <c t="n" s="6" r="B9">
        <v>100000000</v>
      </c>
      <c t="n" s="6" r="C9">
        <v>100000000</v>
      </c>
    </row>
    <row r="10" spans="1:3">
      <c t="s" s="4" r="A10">
        <v>68</v>
      </c>
      <c t="n" s="6" r="B10">
        <v>23318688</v>
      </c>
      <c t="n" s="6" r="C10">
        <v>23314640</v>
      </c>
    </row>
    <row r="11" spans="1:3">
      <c t="s" s="4" r="A11">
        <v>69</v>
      </c>
      <c t="n" s="6" r="B11">
        <v>23318688</v>
      </c>
      <c t="n" s="6" r="C11">
        <v>23314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4</v>
      </c>
      <c t="s" s="2" r="B1">
        <v>71</v>
      </c>
      <c t="s" s="2" r="D1">
        <v>1</v>
      </c>
    </row>
    <row r="2" spans="1:5">
      <c t="s" s="2" r="B2">
        <v>2</v>
      </c>
      <c t="s" s="2" r="C2">
        <v>72</v>
      </c>
      <c t="s" s="2" r="D2">
        <v>2</v>
      </c>
      <c t="s" s="2" r="E2">
        <v>72</v>
      </c>
    </row>
    <row r="3" spans="1:5">
      <c t="s" s="3" r="A3">
        <v>225</v>
      </c>
    </row>
    <row r="4" spans="1:5">
      <c t="s" s="4" r="A4">
        <v>226</v>
      </c>
      <c t="n" s="6" r="B4">
        <v>22985956</v>
      </c>
      <c t="n" s="6" r="C4">
        <v>22878410</v>
      </c>
      <c t="n" s="6" r="D4">
        <v>22966513</v>
      </c>
      <c t="n" s="6" r="E4">
        <v>22840465</v>
      </c>
    </row>
    <row r="5" spans="1:5">
      <c t="s" s="4" r="A5">
        <v>227</v>
      </c>
      <c t="n" s="6" r="B5">
        <v>162500</v>
      </c>
    </row>
    <row r="6" spans="1:5">
      <c t="s" s="4" r="A6">
        <v>228</v>
      </c>
      <c t="n" s="6" r="B6">
        <v>23148456</v>
      </c>
      <c t="n" s="6" r="C6">
        <v>22878410</v>
      </c>
      <c t="n" s="6" r="D6">
        <v>22966513</v>
      </c>
      <c t="n" s="6" r="E6">
        <v>22840465</v>
      </c>
    </row>
    <row r="7" spans="1:5">
      <c t="s" s="4" r="A7">
        <v>229</v>
      </c>
      <c t="n" s="6" r="B7">
        <v>21000</v>
      </c>
      <c t="n" s="6" r="D7">
        <v>0</v>
      </c>
      <c t="n" s="6" r="E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4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5"/>
    <col customWidth="1" max="5" min="5" width="21"/>
    <col customWidth="1" max="6" min="6" width="21"/>
    <col customWidth="1" max="7" min="7" width="25"/>
    <col customWidth="1" max="8" min="8" width="21"/>
    <col customWidth="1" max="9" min="9" width="25"/>
    <col customWidth="1" max="10" min="10" width="26"/>
  </cols>
  <sheetData>
    <row r="1" spans="1:10">
      <c t="s" s="1" r="A1">
        <v>230</v>
      </c>
      <c t="s" s="2" r="B1">
        <v>231</v>
      </c>
      <c t="s" s="2" r="C1">
        <v>232</v>
      </c>
      <c t="s" s="2" r="D1">
        <v>233</v>
      </c>
      <c t="s" s="2" r="E1">
        <v>234</v>
      </c>
      <c t="s" s="2" r="F1">
        <v>235</v>
      </c>
      <c t="s" s="2" r="G1">
        <v>233</v>
      </c>
      <c t="s" s="2" r="H1">
        <v>235</v>
      </c>
      <c t="s" s="2" r="I1">
        <v>236</v>
      </c>
      <c t="s" s="2" r="J1">
        <v>237</v>
      </c>
    </row>
    <row r="2" spans="1:10">
      <c t="s" s="3" r="A2">
        <v>238</v>
      </c>
    </row>
    <row r="3" spans="1:10">
      <c t="s" s="4" r="A3">
        <v>239</v>
      </c>
      <c t="n" s="7" r="D3">
        <v>77967000</v>
      </c>
      <c t="n" s="7" r="G3">
        <v>77967000</v>
      </c>
      <c t="n" s="7" r="I3">
        <v>85381000</v>
      </c>
    </row>
    <row r="4" spans="1:10">
      <c t="s" s="3" r="A4">
        <v>240</v>
      </c>
    </row>
    <row r="5" spans="1:10">
      <c t="s" s="4" r="A5">
        <v>241</v>
      </c>
      <c t="n" s="6" r="D5">
        <v>37715000</v>
      </c>
      <c t="n" s="6" r="G5">
        <v>37715000</v>
      </c>
      <c t="n" s="6" r="I5">
        <v>46769000</v>
      </c>
    </row>
    <row r="6" spans="1:10">
      <c t="s" s="3" r="A6">
        <v>242</v>
      </c>
    </row>
    <row r="7" spans="1:10">
      <c t="s" s="4" r="A7">
        <v>243</v>
      </c>
      <c t="n" s="6" r="D7">
        <v>112917000</v>
      </c>
      <c t="n" s="6" r="G7">
        <v>112917000</v>
      </c>
      <c t="n" s="6" r="I7">
        <v>127836000</v>
      </c>
    </row>
    <row r="8" spans="1:10">
      <c t="s" s="4" r="A8">
        <v>244</v>
      </c>
      <c t="n" s="6" r="D8">
        <v>44000</v>
      </c>
      <c t="n" s="6" r="G8">
        <v>44000</v>
      </c>
      <c t="n" s="6" r="I8">
        <v>20000</v>
      </c>
    </row>
    <row r="9" spans="1:10">
      <c t="s" s="4" r="A9">
        <v>245</v>
      </c>
      <c t="n" s="6" r="D9">
        <v>-59000</v>
      </c>
      <c t="n" s="6" r="G9">
        <v>-59000</v>
      </c>
      <c t="n" s="6" r="I9">
        <v>-48000</v>
      </c>
    </row>
    <row r="10" spans="1:10">
      <c t="s" s="4" r="A10">
        <v>246</v>
      </c>
      <c t="n" s="6" r="D10">
        <v>112902000</v>
      </c>
      <c t="n" s="6" r="G10">
        <v>112902000</v>
      </c>
      <c t="n" s="6" r="I10">
        <v>127808000</v>
      </c>
    </row>
    <row r="11" spans="1:10">
      <c t="s" s="3" r="A11">
        <v>247</v>
      </c>
    </row>
    <row r="12" spans="1:10">
      <c t="s" s="4" r="A12">
        <v>248</v>
      </c>
      <c t="n" s="6" r="D12">
        <v>77967000</v>
      </c>
      <c t="n" s="6" r="G12">
        <v>77967000</v>
      </c>
    </row>
    <row r="13" spans="1:10">
      <c t="s" s="4" r="A13">
        <v>249</v>
      </c>
      <c t="n" s="6" r="D13">
        <v>34950000</v>
      </c>
      <c t="n" s="6" r="G13">
        <v>34950000</v>
      </c>
    </row>
    <row r="14" spans="1:10">
      <c t="s" s="4" r="A14">
        <v>250</v>
      </c>
      <c t="n" s="6" r="D14">
        <v>112917000</v>
      </c>
      <c t="n" s="6" r="G14">
        <v>112917000</v>
      </c>
      <c t="n" s="6" r="I14">
        <v>127836000</v>
      </c>
    </row>
    <row r="15" spans="1:10">
      <c t="s" s="3" r="A15">
        <v>251</v>
      </c>
    </row>
    <row r="16" spans="1:10">
      <c t="s" s="4" r="A16">
        <v>248</v>
      </c>
      <c t="n" s="6" r="D16">
        <v>77976000</v>
      </c>
      <c t="n" s="6" r="G16">
        <v>77976000</v>
      </c>
    </row>
    <row r="17" spans="1:10">
      <c t="s" s="4" r="A17">
        <v>249</v>
      </c>
      <c t="n" s="6" r="D17">
        <v>34926000</v>
      </c>
      <c t="n" s="6" r="G17">
        <v>34926000</v>
      </c>
    </row>
    <row r="18" spans="1:10">
      <c t="s" s="4" r="A18">
        <v>246</v>
      </c>
      <c t="n" s="6" r="D18">
        <v>112902000</v>
      </c>
      <c t="n" s="6" r="G18">
        <v>112902000</v>
      </c>
      <c t="n" s="6" r="I18">
        <v>127808000</v>
      </c>
    </row>
    <row r="19" spans="1:10">
      <c t="s" s="3" r="A19">
        <v>252</v>
      </c>
    </row>
    <row r="20" spans="1:10">
      <c t="s" s="4" r="A20">
        <v>253</v>
      </c>
      <c t="n" s="6" r="G20">
        <v>2186000</v>
      </c>
    </row>
    <row r="21" spans="1:10">
      <c t="s" s="3" r="A21">
        <v>254</v>
      </c>
    </row>
    <row r="22" spans="1:10">
      <c t="s" s="4" r="A22">
        <v>255</v>
      </c>
      <c t="n" s="6" r="C22">
        <v>1062699</v>
      </c>
    </row>
    <row r="23" spans="1:10">
      <c t="s" s="4" r="A23">
        <v>256</v>
      </c>
    </row>
    <row r="24" spans="1:10">
      <c t="s" s="3" r="A24">
        <v>254</v>
      </c>
    </row>
    <row r="25" spans="1:10">
      <c t="s" s="4" r="A25">
        <v>257</v>
      </c>
      <c t="n" s="10" r="J25">
        <v>12</v>
      </c>
    </row>
    <row r="26" spans="1:10">
      <c t="s" s="4" r="A26">
        <v>258</v>
      </c>
      <c t="n" s="7" r="B26">
        <v>777000</v>
      </c>
    </row>
    <row r="27" spans="1:10">
      <c t="s" s="4" r="A27">
        <v>259</v>
      </c>
      <c t="n" s="6" r="D27">
        <v>155000</v>
      </c>
      <c t="n" s="7" r="F27">
        <v>244000</v>
      </c>
      <c t="n" s="6" r="G27">
        <v>207000</v>
      </c>
      <c t="n" s="7" r="H27">
        <v>4147000</v>
      </c>
    </row>
    <row r="28" spans="1:10">
      <c t="s" s="4" r="A28">
        <v>260</v>
      </c>
    </row>
    <row r="29" spans="1:10">
      <c t="s" s="3" r="A29">
        <v>252</v>
      </c>
    </row>
    <row r="30" spans="1:10">
      <c t="s" s="4" r="A30">
        <v>253</v>
      </c>
      <c t="n" s="6" r="D30">
        <v>0</v>
      </c>
      <c t="n" s="7" r="E30">
        <v>2186000</v>
      </c>
      <c t="n" s="7" r="F30">
        <v>0</v>
      </c>
      <c t="n" s="7" r="H30">
        <v>0</v>
      </c>
    </row>
    <row r="31" spans="1:10">
      <c t="s" s="4" r="A31">
        <v>261</v>
      </c>
    </row>
    <row r="32" spans="1:10">
      <c t="s" s="3" r="A32">
        <v>242</v>
      </c>
    </row>
    <row r="33" spans="1:10">
      <c t="s" s="4" r="A33">
        <v>243</v>
      </c>
      <c t="n" s="6" r="D33">
        <v>69246000</v>
      </c>
      <c t="n" s="6" r="G33">
        <v>69246000</v>
      </c>
      <c t="n" s="6" r="I33">
        <v>97591000</v>
      </c>
    </row>
    <row r="34" spans="1:10">
      <c t="s" s="4" r="A34">
        <v>244</v>
      </c>
      <c t="n" s="6" r="D34">
        <v>34000</v>
      </c>
      <c t="n" s="6" r="G34">
        <v>34000</v>
      </c>
      <c t="n" s="6" r="I34">
        <v>8000</v>
      </c>
    </row>
    <row r="35" spans="1:10">
      <c t="s" s="4" r="A35">
        <v>245</v>
      </c>
      <c t="n" s="6" r="D35">
        <v>-3000</v>
      </c>
      <c t="n" s="6" r="G35">
        <v>-3000</v>
      </c>
      <c t="n" s="6" r="I35">
        <v>-35000</v>
      </c>
    </row>
    <row r="36" spans="1:10">
      <c t="s" s="4" r="A36">
        <v>246</v>
      </c>
      <c t="n" s="6" r="D36">
        <v>69277000</v>
      </c>
      <c t="n" s="6" r="G36">
        <v>69277000</v>
      </c>
      <c t="n" s="6" r="I36">
        <v>97564000</v>
      </c>
    </row>
    <row r="37" spans="1:10">
      <c t="s" s="3" r="A37">
        <v>247</v>
      </c>
    </row>
    <row r="38" spans="1:10">
      <c t="s" s="4" r="A38">
        <v>250</v>
      </c>
      <c t="n" s="6" r="D38">
        <v>69246000</v>
      </c>
      <c t="n" s="6" r="G38">
        <v>69246000</v>
      </c>
      <c t="n" s="6" r="I38">
        <v>97591000</v>
      </c>
    </row>
    <row r="39" spans="1:10">
      <c t="s" s="3" r="A39">
        <v>251</v>
      </c>
    </row>
    <row r="40" spans="1:10">
      <c t="s" s="4" r="A40">
        <v>246</v>
      </c>
      <c t="n" s="6" r="D40">
        <v>69277000</v>
      </c>
      <c t="n" s="6" r="G40">
        <v>69277000</v>
      </c>
      <c t="n" s="6" r="I40">
        <v>97564000</v>
      </c>
    </row>
    <row r="41" spans="1:10">
      <c t="s" s="4" r="A41">
        <v>262</v>
      </c>
    </row>
    <row r="42" spans="1:10">
      <c t="s" s="3" r="A42">
        <v>242</v>
      </c>
    </row>
    <row r="43" spans="1:10">
      <c t="s" s="4" r="A43">
        <v>243</v>
      </c>
      <c t="n" s="6" r="D43">
        <v>6014000</v>
      </c>
      <c t="n" s="6" r="G43">
        <v>6014000</v>
      </c>
      <c t="n" s="6" r="I43">
        <v>16545000</v>
      </c>
    </row>
    <row r="44" spans="1:10">
      <c t="s" s="4" r="A44">
        <v>244</v>
      </c>
      <c t="n" s="6" r="D44">
        <v>5000</v>
      </c>
      <c t="n" s="6" r="G44">
        <v>5000</v>
      </c>
      <c t="n" s="6" r="I44">
        <v>12000</v>
      </c>
    </row>
    <row r="45" spans="1:10">
      <c t="s" s="4" r="A45">
        <v>246</v>
      </c>
      <c t="n" s="6" r="D45">
        <v>6019000</v>
      </c>
      <c t="n" s="6" r="G45">
        <v>6019000</v>
      </c>
      <c t="n" s="6" r="I45">
        <v>16557000</v>
      </c>
    </row>
    <row r="46" spans="1:10">
      <c t="s" s="3" r="A46">
        <v>247</v>
      </c>
    </row>
    <row r="47" spans="1:10">
      <c t="s" s="4" r="A47">
        <v>250</v>
      </c>
      <c t="n" s="6" r="D47">
        <v>6014000</v>
      </c>
      <c t="n" s="6" r="G47">
        <v>6014000</v>
      </c>
      <c t="n" s="6" r="I47">
        <v>16545000</v>
      </c>
    </row>
    <row r="48" spans="1:10">
      <c t="s" s="3" r="A48">
        <v>251</v>
      </c>
    </row>
    <row r="49" spans="1:10">
      <c t="s" s="4" r="A49">
        <v>246</v>
      </c>
      <c t="n" s="6" r="D49">
        <v>6019000</v>
      </c>
      <c t="n" s="6" r="G49">
        <v>6019000</v>
      </c>
      <c t="n" s="6" r="I49">
        <v>16557000</v>
      </c>
    </row>
    <row r="50" spans="1:10">
      <c t="s" s="4" r="A50">
        <v>263</v>
      </c>
    </row>
    <row r="51" spans="1:10">
      <c t="s" s="3" r="A51">
        <v>242</v>
      </c>
    </row>
    <row r="52" spans="1:10">
      <c t="s" s="4" r="A52">
        <v>243</v>
      </c>
      <c t="n" s="6" r="D52">
        <v>36914000</v>
      </c>
      <c t="n" s="6" r="G52">
        <v>36914000</v>
      </c>
      <c t="n" s="6" r="I52">
        <v>9815000</v>
      </c>
    </row>
    <row r="53" spans="1:10">
      <c t="s" s="4" r="A53">
        <v>244</v>
      </c>
      <c t="n" s="6" r="D53">
        <v>5000</v>
      </c>
      <c t="n" s="6" r="G53">
        <v>5000</v>
      </c>
    </row>
    <row r="54" spans="1:10">
      <c t="s" s="4" r="A54">
        <v>245</v>
      </c>
      <c t="n" s="6" r="D54">
        <v>-56000</v>
      </c>
      <c t="n" s="6" r="G54">
        <v>-56000</v>
      </c>
      <c t="n" s="6" r="I54">
        <v>-13000</v>
      </c>
    </row>
    <row r="55" spans="1:10">
      <c t="s" s="4" r="A55">
        <v>246</v>
      </c>
      <c t="n" s="6" r="D55">
        <v>36863000</v>
      </c>
      <c t="n" s="6" r="G55">
        <v>36863000</v>
      </c>
      <c t="n" s="6" r="I55">
        <v>9802000</v>
      </c>
    </row>
    <row r="56" spans="1:10">
      <c t="s" s="3" r="A56">
        <v>247</v>
      </c>
    </row>
    <row r="57" spans="1:10">
      <c t="s" s="4" r="A57">
        <v>250</v>
      </c>
      <c t="n" s="6" r="D57">
        <v>36914000</v>
      </c>
      <c t="n" s="6" r="G57">
        <v>36914000</v>
      </c>
      <c t="n" s="6" r="I57">
        <v>9815000</v>
      </c>
    </row>
    <row r="58" spans="1:10">
      <c t="s" s="3" r="A58">
        <v>251</v>
      </c>
    </row>
    <row r="59" spans="1:10">
      <c t="s" s="4" r="A59">
        <v>246</v>
      </c>
      <c t="n" s="6" r="D59">
        <v>36863000</v>
      </c>
      <c t="n" s="6" r="G59">
        <v>36863000</v>
      </c>
      <c t="n" s="6" r="I59">
        <v>9802000</v>
      </c>
    </row>
    <row r="60" spans="1:10">
      <c t="s" s="4" r="A60">
        <v>264</v>
      </c>
    </row>
    <row r="61" spans="1:10">
      <c t="s" s="3" r="A61">
        <v>252</v>
      </c>
    </row>
    <row r="62" spans="1:10">
      <c t="s" s="4" r="A62">
        <v>265</v>
      </c>
      <c t="n" s="6" r="D62">
        <v>3100000</v>
      </c>
      <c t="n" s="6" r="G62">
        <v>3100000</v>
      </c>
      <c t="n" s="6" r="I62">
        <v>3200000</v>
      </c>
    </row>
    <row r="63" spans="1:10">
      <c t="s" s="4" r="A63">
        <v>245</v>
      </c>
      <c t="n" s="6" r="D63">
        <v>-335000</v>
      </c>
      <c t="n" s="6" r="G63">
        <v>-335000</v>
      </c>
      <c t="n" s="6" r="I63">
        <v>-359000</v>
      </c>
    </row>
    <row r="64" spans="1:10">
      <c t="s" s="4" r="A64">
        <v>250</v>
      </c>
      <c t="n" s="6" r="D64">
        <v>2765000</v>
      </c>
      <c t="n" s="6" r="G64">
        <v>2765000</v>
      </c>
      <c t="n" s="6" r="I64">
        <v>2841000</v>
      </c>
    </row>
    <row r="65" spans="1:10">
      <c t="s" s="3" r="A65">
        <v>266</v>
      </c>
    </row>
    <row r="66" spans="1:10">
      <c t="s" s="4" r="A66">
        <v>267</v>
      </c>
      <c t="n" s="6" r="D66">
        <v>1100000</v>
      </c>
      <c t="n" s="6" r="G66">
        <v>1100000</v>
      </c>
    </row>
    <row r="67" spans="1:10">
      <c t="s" s="4" r="A67">
        <v>268</v>
      </c>
      <c t="n" s="6" r="D67">
        <v>2000000</v>
      </c>
      <c t="n" s="6" r="G67">
        <v>2000000</v>
      </c>
    </row>
    <row r="68" spans="1:10">
      <c t="s" s="4" r="A68">
        <v>250</v>
      </c>
      <c t="n" s="6" r="D68">
        <v>3100000</v>
      </c>
      <c t="n" s="6" r="G68">
        <v>3100000</v>
      </c>
      <c t="n" s="6" r="I68">
        <v>3200000</v>
      </c>
    </row>
    <row r="69" spans="1:10">
      <c t="s" s="3" r="A69">
        <v>269</v>
      </c>
    </row>
    <row r="70" spans="1:10">
      <c t="s" s="4" r="A70">
        <v>267</v>
      </c>
      <c t="n" s="6" r="D70">
        <v>1055000</v>
      </c>
      <c t="n" s="6" r="G70">
        <v>1055000</v>
      </c>
    </row>
    <row r="71" spans="1:10">
      <c t="s" s="4" r="A71">
        <v>268</v>
      </c>
      <c t="n" s="6" r="D71">
        <v>1710000</v>
      </c>
      <c t="n" s="6" r="G71">
        <v>1710000</v>
      </c>
    </row>
    <row r="72" spans="1:10">
      <c t="s" s="4" r="A72">
        <v>250</v>
      </c>
      <c t="n" s="7" r="D72">
        <v>2765000</v>
      </c>
      <c t="n" s="7" r="G72">
        <v>2765000</v>
      </c>
      <c t="n" s="7" r="I72">
        <v>2841000</v>
      </c>
    </row>
    <row r="73" spans="1:10">
      <c t="s" s="3" r="A73">
        <v>254</v>
      </c>
    </row>
    <row r="74" spans="1:10">
      <c t="s" s="4" r="A74">
        <v>270</v>
      </c>
      <c t="n" s="6" r="D74">
        <v>2</v>
      </c>
      <c t="n" s="6" r="G74">
        <v>2</v>
      </c>
      <c t="n" s="6" r="I74">
        <v>2</v>
      </c>
    </row>
    <row r="75" spans="1:10">
      <c t="s" s="4" r="A75">
        <v>271</v>
      </c>
    </row>
    <row r="76" spans="1:10">
      <c t="s" s="3" r="A76">
        <v>272</v>
      </c>
    </row>
    <row r="77" spans="1:10">
      <c t="s" s="4" r="A77">
        <v>273</v>
      </c>
      <c t="s" s="4" r="G77">
        <v>274</v>
      </c>
      <c t="s" s="4" r="I77">
        <v>274</v>
      </c>
    </row>
    <row r="78" spans="1:10">
      <c t="s" s="4" r="A78">
        <v>275</v>
      </c>
      <c t="s" s="4" r="G78">
        <v>276</v>
      </c>
      <c t="s" s="4" r="I78">
        <v>276</v>
      </c>
    </row>
    <row r="79" spans="1:10">
      <c t="s" s="4" r="A79">
        <v>277</v>
      </c>
    </row>
    <row r="80" spans="1:10">
      <c t="s" s="3" r="A80">
        <v>272</v>
      </c>
    </row>
    <row r="81" spans="1:10">
      <c t="s" s="4" r="A81">
        <v>273</v>
      </c>
      <c t="s" s="4" r="G81">
        <v>278</v>
      </c>
      <c t="s" s="4" r="I81">
        <v>278</v>
      </c>
    </row>
    <row r="82" spans="1:10">
      <c t="s" s="4" r="A82">
        <v>275</v>
      </c>
      <c t="s" s="4" r="G82">
        <v>279</v>
      </c>
      <c t="s" s="4" r="I82">
        <v>279</v>
      </c>
    </row>
    <row r="83" spans="1:10">
      <c t="s" s="4" r="A83">
        <v>280</v>
      </c>
    </row>
    <row r="84" spans="1:10">
      <c t="s" s="3" r="A84">
        <v>242</v>
      </c>
    </row>
    <row r="85" spans="1:10">
      <c t="s" s="4" r="A85">
        <v>243</v>
      </c>
      <c t="n" s="7" r="D85">
        <v>743000</v>
      </c>
      <c t="n" s="7" r="G85">
        <v>743000</v>
      </c>
      <c t="n" s="7" r="I85">
        <v>3885000</v>
      </c>
    </row>
    <row r="86" spans="1:10">
      <c t="s" s="4" r="A86">
        <v>246</v>
      </c>
      <c t="n" s="6" r="D86">
        <v>743000</v>
      </c>
      <c t="n" s="6" r="G86">
        <v>743000</v>
      </c>
      <c t="n" s="6" r="I86">
        <v>3885000</v>
      </c>
    </row>
    <row r="87" spans="1:10">
      <c t="s" s="3" r="A87">
        <v>247</v>
      </c>
    </row>
    <row r="88" spans="1:10">
      <c t="s" s="4" r="A88">
        <v>250</v>
      </c>
      <c t="n" s="6" r="D88">
        <v>743000</v>
      </c>
      <c t="n" s="6" r="G88">
        <v>743000</v>
      </c>
      <c t="n" s="6" r="I88">
        <v>3885000</v>
      </c>
    </row>
    <row r="89" spans="1:10">
      <c t="s" s="3" r="A89">
        <v>251</v>
      </c>
    </row>
    <row r="90" spans="1:10">
      <c t="s" s="4" r="A90">
        <v>246</v>
      </c>
      <c t="n" s="6" r="D90">
        <v>743000</v>
      </c>
      <c t="n" s="6" r="G90">
        <v>743000</v>
      </c>
      <c t="n" s="6" r="I90">
        <v>3885000</v>
      </c>
    </row>
    <row r="91" spans="1:10">
      <c t="s" s="4" r="A91">
        <v>281</v>
      </c>
    </row>
    <row r="92" spans="1:10">
      <c t="s" s="3" r="A92">
        <v>254</v>
      </c>
    </row>
    <row r="93" spans="1:10">
      <c t="s" s="4" r="A93">
        <v>282</v>
      </c>
      <c t="n" s="11" r="C93">
        <v>9.41</v>
      </c>
    </row>
    <row r="94" spans="1:10">
      <c t="s" s="4" r="A94">
        <v>283</v>
      </c>
      <c t="n" s="11" r="C94">
        <v>37.5</v>
      </c>
    </row>
    <row r="95" spans="1:10">
      <c t="s" s="4" r="A95">
        <v>284</v>
      </c>
      <c t="n" s="10" r="C95">
        <v>10</v>
      </c>
    </row>
    <row r="96" spans="1:10">
      <c t="s" s="4" r="A96">
        <v>285</v>
      </c>
    </row>
    <row r="97" spans="1:10">
      <c t="s" s="3" r="A97">
        <v>252</v>
      </c>
    </row>
    <row r="98" spans="1:10">
      <c t="s" s="4" r="A98">
        <v>265</v>
      </c>
      <c t="n" s="6" r="I98">
        <v>3357000</v>
      </c>
    </row>
    <row r="99" spans="1:10">
      <c t="s" s="4" r="A99">
        <v>245</v>
      </c>
      <c t="n" s="6" r="I99">
        <v>-1884000</v>
      </c>
    </row>
    <row r="100" spans="1:10">
      <c t="s" s="4" r="A100">
        <v>250</v>
      </c>
      <c t="n" s="6" r="I100">
        <v>1473000</v>
      </c>
    </row>
    <row r="101" spans="1:10">
      <c t="s" s="3" r="A101">
        <v>266</v>
      </c>
    </row>
    <row r="102" spans="1:10">
      <c t="s" s="4" r="A102">
        <v>250</v>
      </c>
      <c t="n" s="6" r="I102">
        <v>3357000</v>
      </c>
    </row>
    <row r="103" spans="1:10">
      <c t="s" s="3" r="A103">
        <v>269</v>
      </c>
    </row>
    <row r="104" spans="1:10">
      <c t="s" s="4" r="A104">
        <v>250</v>
      </c>
      <c t="n" s="6" r="I104">
        <v>1473000</v>
      </c>
    </row>
    <row r="105" spans="1:10">
      <c t="s" s="4" r="A105">
        <v>193</v>
      </c>
    </row>
    <row r="106" spans="1:10">
      <c t="s" s="3" r="A106">
        <v>238</v>
      </c>
    </row>
    <row r="107" spans="1:10">
      <c t="s" s="4" r="A107">
        <v>239</v>
      </c>
      <c t="n" s="6" r="D107">
        <v>77967000</v>
      </c>
      <c t="n" s="6" r="G107">
        <v>77967000</v>
      </c>
      <c t="n" s="6" r="I107">
        <v>83908000</v>
      </c>
    </row>
    <row r="108" spans="1:10">
      <c t="s" s="3" r="A108">
        <v>240</v>
      </c>
    </row>
    <row r="109" spans="1:10">
      <c t="s" s="4" r="A109">
        <v>241</v>
      </c>
      <c t="n" s="6" r="D109">
        <v>34950000</v>
      </c>
      <c t="n" s="6" r="G109">
        <v>34950000</v>
      </c>
      <c t="n" s="6" r="I109">
        <v>43928000</v>
      </c>
    </row>
    <row r="110" spans="1:10">
      <c t="s" s="4" r="A110">
        <v>286</v>
      </c>
    </row>
    <row r="111" spans="1:10">
      <c t="s" s="3" r="A111">
        <v>238</v>
      </c>
    </row>
    <row r="112" spans="1:10">
      <c t="s" s="4" r="A112">
        <v>239</v>
      </c>
      <c t="n" s="6" r="D112">
        <v>57308000</v>
      </c>
      <c t="n" s="6" r="G112">
        <v>57308000</v>
      </c>
      <c t="n" s="6" r="I112">
        <v>67173000</v>
      </c>
    </row>
    <row r="113" spans="1:10">
      <c t="s" s="3" r="A113">
        <v>240</v>
      </c>
    </row>
    <row r="114" spans="1:10">
      <c t="s" s="4" r="A114">
        <v>241</v>
      </c>
      <c t="n" s="6" r="D114">
        <v>11938000</v>
      </c>
      <c t="n" s="6" r="G114">
        <v>11938000</v>
      </c>
      <c t="n" s="6" r="I114">
        <v>30418000</v>
      </c>
    </row>
    <row r="115" spans="1:10">
      <c t="s" s="4" r="A115">
        <v>287</v>
      </c>
    </row>
    <row r="116" spans="1:10">
      <c t="s" s="3" r="A116">
        <v>238</v>
      </c>
    </row>
    <row r="117" spans="1:10">
      <c t="s" s="4" r="A117">
        <v>239</v>
      </c>
      <c t="n" s="6" r="D117">
        <v>6014000</v>
      </c>
      <c t="n" s="6" r="G117">
        <v>6014000</v>
      </c>
      <c t="n" s="6" r="I117">
        <v>11536000</v>
      </c>
    </row>
    <row r="118" spans="1:10">
      <c t="s" s="3" r="A118">
        <v>240</v>
      </c>
    </row>
    <row r="119" spans="1:10">
      <c t="s" s="4" r="A119">
        <v>241</v>
      </c>
      <c t="n" s="6" r="I119">
        <v>5009000</v>
      </c>
    </row>
    <row r="120" spans="1:10">
      <c t="s" s="4" r="A120">
        <v>288</v>
      </c>
    </row>
    <row r="121" spans="1:10">
      <c t="s" s="3" r="A121">
        <v>238</v>
      </c>
    </row>
    <row r="122" spans="1:10">
      <c t="s" s="4" r="A122">
        <v>239</v>
      </c>
      <c t="n" s="6" r="D122">
        <v>13902000</v>
      </c>
      <c t="n" s="6" r="G122">
        <v>13902000</v>
      </c>
      <c t="n" s="6" r="I122">
        <v>1314000</v>
      </c>
    </row>
    <row r="123" spans="1:10">
      <c t="s" s="3" r="A123">
        <v>240</v>
      </c>
    </row>
    <row r="124" spans="1:10">
      <c t="s" s="4" r="A124">
        <v>241</v>
      </c>
      <c t="n" s="6" r="D124">
        <v>23012000</v>
      </c>
      <c t="n" s="6" r="G124">
        <v>23012000</v>
      </c>
      <c t="n" s="6" r="I124">
        <v>8501000</v>
      </c>
    </row>
    <row r="125" spans="1:10">
      <c t="s" s="4" r="A125">
        <v>289</v>
      </c>
    </row>
    <row r="126" spans="1:10">
      <c t="s" s="3" r="A126">
        <v>238</v>
      </c>
    </row>
    <row r="127" spans="1:10">
      <c t="s" s="4" r="A127">
        <v>239</v>
      </c>
      <c t="n" s="6" r="D127">
        <v>743000</v>
      </c>
      <c t="n" s="6" r="G127">
        <v>743000</v>
      </c>
      <c t="n" s="6" r="I127">
        <v>3885000</v>
      </c>
    </row>
    <row r="128" spans="1:10">
      <c t="s" s="4" r="A128">
        <v>290</v>
      </c>
    </row>
    <row r="129" spans="1:10">
      <c t="s" s="3" r="A129">
        <v>240</v>
      </c>
    </row>
    <row r="130" spans="1:10">
      <c t="s" s="4" r="A130">
        <v>241</v>
      </c>
      <c t="n" s="6" r="D130">
        <v>2765000</v>
      </c>
      <c t="n" s="6" r="G130">
        <v>2765000</v>
      </c>
      <c t="n" s="6" r="I130">
        <v>2841000</v>
      </c>
    </row>
    <row r="131" spans="1:10">
      <c t="s" s="4" r="A131">
        <v>198</v>
      </c>
    </row>
    <row r="132" spans="1:10">
      <c t="s" s="3" r="A132">
        <v>240</v>
      </c>
    </row>
    <row r="133" spans="1:10">
      <c t="s" s="4" r="A133">
        <v>241</v>
      </c>
      <c t="n" s="7" r="D133">
        <v>2765000</v>
      </c>
      <c t="n" s="7" r="G133">
        <v>2765000</v>
      </c>
      <c t="n" s="7" r="I133">
        <v>2841000</v>
      </c>
    </row>
    <row r="134" spans="1:10">
      <c t="s" s="4" r="A134">
        <v>291</v>
      </c>
    </row>
    <row r="135" spans="1:10">
      <c t="s" s="3" r="A135">
        <v>272</v>
      </c>
    </row>
    <row r="136" spans="1:10">
      <c t="s" s="4" r="A136">
        <v>292</v>
      </c>
      <c t="s" s="4" r="G136">
        <v>293</v>
      </c>
      <c t="s" s="4" r="I136">
        <v>293</v>
      </c>
    </row>
    <row r="137" spans="1:10">
      <c t="s" s="4" r="A137">
        <v>201</v>
      </c>
    </row>
    <row r="138" spans="1:10">
      <c t="s" s="3" r="A138">
        <v>238</v>
      </c>
    </row>
    <row r="139" spans="1:10">
      <c t="s" s="4" r="A139">
        <v>239</v>
      </c>
      <c t="n" s="7" r="I139">
        <v>1473000</v>
      </c>
    </row>
    <row r="140" spans="1:10">
      <c t="s" s="4" r="A140">
        <v>294</v>
      </c>
    </row>
    <row r="141" spans="1:10">
      <c t="s" s="3" r="A141">
        <v>254</v>
      </c>
    </row>
    <row r="142" spans="1:10">
      <c t="s" s="4" r="A142">
        <v>270</v>
      </c>
      <c t="n" s="6" r="I142">
        <v>6180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1"/>
  </cols>
  <sheetData>
    <row r="1" spans="1:2">
      <c t="s" s="1" r="A1">
        <v>295</v>
      </c>
      <c t="s" s="2" r="B1">
        <v>296</v>
      </c>
    </row>
    <row r="2" spans="1:2">
      <c t="s" s="3" r="A2">
        <v>297</v>
      </c>
    </row>
    <row r="3" spans="1:2">
      <c t="s" s="4" r="A3">
        <v>290</v>
      </c>
      <c t="n" s="7" r="B3">
        <v>2765</v>
      </c>
    </row>
    <row r="4" spans="1:2">
      <c t="s" s="4" r="A4">
        <v>264</v>
      </c>
    </row>
    <row r="5" spans="1:2">
      <c t="s" s="3" r="A5">
        <v>297</v>
      </c>
    </row>
    <row r="6" spans="1:2">
      <c t="s" s="4" r="A6">
        <v>290</v>
      </c>
      <c t="n" s="6" r="B6">
        <v>2765</v>
      </c>
    </row>
    <row r="7" spans="1:2">
      <c t="s" s="4" r="A7">
        <v>298</v>
      </c>
    </row>
    <row r="8" spans="1:2">
      <c t="s" s="3" r="A8">
        <v>297</v>
      </c>
    </row>
    <row r="9" spans="1:2">
      <c t="s" s="4" r="A9">
        <v>290</v>
      </c>
      <c t="n" s="6" r="B9">
        <v>2765</v>
      </c>
    </row>
    <row r="10" spans="1:2">
      <c t="s" s="4" r="A10">
        <v>299</v>
      </c>
    </row>
    <row r="11" spans="1:2">
      <c t="s" s="3" r="A11">
        <v>297</v>
      </c>
    </row>
    <row r="12" spans="1:2">
      <c t="s" s="4" r="A12">
        <v>290</v>
      </c>
      <c t="n" s="7" r="B12">
        <v>27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s="1" r="A1">
        <v>300</v>
      </c>
      <c t="s" s="2" r="B1">
        <v>1</v>
      </c>
    </row>
    <row r="2" spans="1:2">
      <c t="s" s="2" r="B2">
        <v>296</v>
      </c>
    </row>
    <row r="3" spans="1:2">
      <c t="s" s="3" r="A3">
        <v>301</v>
      </c>
    </row>
    <row r="4" spans="1:2">
      <c t="s" s="4" r="A4">
        <v>302</v>
      </c>
      <c t="n" s="7" r="B4">
        <v>2841</v>
      </c>
    </row>
    <row r="5" spans="1:2">
      <c t="s" s="4" r="A5">
        <v>303</v>
      </c>
      <c t="n" s="6" r="B5">
        <v>24</v>
      </c>
    </row>
    <row r="6" spans="1:2">
      <c t="s" s="4" r="A6">
        <v>304</v>
      </c>
      <c t="n" s="6" r="B6">
        <v>-100</v>
      </c>
    </row>
    <row r="7" spans="1:2">
      <c t="s" s="4" r="A7">
        <v>305</v>
      </c>
      <c t="n" s="7" r="B7">
        <v>27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s="1" r="A1">
        <v>306</v>
      </c>
      <c t="s" s="2" r="B1">
        <v>1</v>
      </c>
    </row>
    <row r="2" spans="1:2">
      <c t="s" s="2" r="B2">
        <v>2</v>
      </c>
    </row>
    <row r="3" spans="1:2">
      <c t="s" s="4" r="A3">
        <v>307</v>
      </c>
    </row>
    <row r="4" spans="1:2">
      <c t="s" s="3" r="A4">
        <v>308</v>
      </c>
    </row>
    <row r="5" spans="1:2">
      <c t="s" s="4" r="A5">
        <v>309</v>
      </c>
      <c t="s" s="4" r="B5">
        <v>310</v>
      </c>
    </row>
    <row r="6" spans="1:2">
      <c t="s" s="4" r="A6">
        <v>311</v>
      </c>
      <c t="s" s="4" r="B6">
        <v>274</v>
      </c>
    </row>
    <row r="7" spans="1:2">
      <c t="s" s="4" r="A7">
        <v>312</v>
      </c>
      <c t="s" s="4" r="B7">
        <v>313</v>
      </c>
    </row>
    <row r="8" spans="1:2">
      <c t="s" s="4" r="A8">
        <v>314</v>
      </c>
    </row>
    <row r="9" spans="1:2">
      <c t="s" s="3" r="A9">
        <v>308</v>
      </c>
    </row>
    <row r="10" spans="1:2">
      <c t="s" s="4" r="A10">
        <v>309</v>
      </c>
      <c t="s" s="4" r="B10">
        <v>315</v>
      </c>
    </row>
    <row r="11" spans="1:2">
      <c t="s" s="4" r="A11">
        <v>311</v>
      </c>
      <c t="s" s="4" r="B11">
        <v>278</v>
      </c>
    </row>
    <row r="12" spans="1:2">
      <c t="s" s="4" r="A12">
        <v>312</v>
      </c>
      <c t="s" s="4" r="B12">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317</v>
      </c>
      <c t="s" s="2" r="B1">
        <v>2</v>
      </c>
      <c t="s" s="2" r="C1">
        <v>25</v>
      </c>
    </row>
    <row r="2" spans="1:3">
      <c t="s" s="3" r="A2">
        <v>31</v>
      </c>
    </row>
    <row r="3" spans="1:3">
      <c t="s" s="4" r="A3">
        <v>318</v>
      </c>
      <c t="n" s="7" r="B3">
        <v>14978</v>
      </c>
      <c t="n" s="7" r="C3">
        <v>13325</v>
      </c>
    </row>
    <row r="4" spans="1:3">
      <c t="s" s="4" r="A4">
        <v>319</v>
      </c>
      <c t="n" s="6" r="B4">
        <v>8257</v>
      </c>
      <c t="n" s="6" r="C4">
        <v>5140</v>
      </c>
    </row>
    <row r="5" spans="1:3">
      <c t="s" s="4" r="A5">
        <v>320</v>
      </c>
      <c t="n" s="6" r="B5">
        <v>28937</v>
      </c>
      <c t="n" s="6" r="C5">
        <v>25537</v>
      </c>
    </row>
    <row r="6" spans="1:3">
      <c t="s" s="4" r="A6">
        <v>321</v>
      </c>
      <c t="n" s="6" r="B6">
        <v>52172</v>
      </c>
      <c t="n" s="6" r="C6">
        <v>44002</v>
      </c>
    </row>
    <row r="7" spans="1:3">
      <c t="s" s="4" r="A7">
        <v>322</v>
      </c>
      <c t="n" s="6" r="B7">
        <v>-3836</v>
      </c>
      <c t="n" s="6" r="C7">
        <v>-4588</v>
      </c>
    </row>
    <row r="8" spans="1:3">
      <c t="s" s="4" r="A8">
        <v>31</v>
      </c>
      <c t="n" s="7" r="B8">
        <v>48336</v>
      </c>
      <c t="n" s="7" r="C8">
        <v>394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s="1" r="A1">
        <v>323</v>
      </c>
      <c t="s" s="2" r="B1">
        <v>71</v>
      </c>
      <c t="s" s="2" r="D1">
        <v>1</v>
      </c>
    </row>
    <row r="2" spans="1:5">
      <c t="s" s="2" r="B2">
        <v>2</v>
      </c>
      <c t="s" s="2" r="C2">
        <v>72</v>
      </c>
      <c t="s" s="2" r="D2">
        <v>2</v>
      </c>
      <c t="s" s="2" r="E2">
        <v>72</v>
      </c>
    </row>
    <row r="3" spans="1:5">
      <c t="s" s="3" r="A3">
        <v>153</v>
      </c>
    </row>
    <row r="4" spans="1:5">
      <c t="s" s="4" r="A4">
        <v>324</v>
      </c>
      <c t="n" s="7" r="B4">
        <v>2029</v>
      </c>
      <c t="n" s="7" r="C4">
        <v>1273</v>
      </c>
      <c t="n" s="7" r="D4">
        <v>2653</v>
      </c>
      <c t="n" s="7" r="E4">
        <v>1280</v>
      </c>
    </row>
    <row r="5" spans="1:5">
      <c t="s" s="4" r="A5">
        <v>325</v>
      </c>
      <c t="n" s="6" r="B5">
        <v>1001</v>
      </c>
      <c t="n" s="6" r="C5">
        <v>1027</v>
      </c>
      <c t="n" s="6" r="D5">
        <v>1708</v>
      </c>
      <c t="n" s="6" r="E5">
        <v>1409</v>
      </c>
    </row>
    <row r="6" spans="1:5">
      <c t="s" s="4" r="A6">
        <v>326</v>
      </c>
      <c t="n" s="6" r="D6">
        <v>-424</v>
      </c>
    </row>
    <row r="7" spans="1:5">
      <c t="s" s="4" r="A7">
        <v>327</v>
      </c>
      <c t="n" s="6" r="B7">
        <v>-692</v>
      </c>
      <c t="n" s="6" r="C7">
        <v>-341</v>
      </c>
      <c t="n" s="6" r="D7">
        <v>-1599</v>
      </c>
      <c t="n" s="6" r="E7">
        <v>-730</v>
      </c>
    </row>
    <row r="8" spans="1:5">
      <c t="s" s="4" r="A8">
        <v>328</v>
      </c>
      <c t="n" s="7" r="B8">
        <v>2338</v>
      </c>
      <c t="n" s="7" r="C8">
        <v>1959</v>
      </c>
      <c t="n" s="7" r="D8">
        <v>2338</v>
      </c>
      <c t="n" s="7" r="E8">
        <v>19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29</v>
      </c>
      <c t="s" s="2" r="B1">
        <v>2</v>
      </c>
      <c t="s" s="2" r="C1">
        <v>25</v>
      </c>
      <c t="s" s="2" r="D1">
        <v>2</v>
      </c>
      <c t="s" s="2" r="E1">
        <v>72</v>
      </c>
      <c t="s" s="2" r="F1">
        <v>2</v>
      </c>
      <c t="s" s="2" r="G1">
        <v>72</v>
      </c>
    </row>
    <row r="2" spans="1:7">
      <c t="s" s="3" r="A2">
        <v>330</v>
      </c>
    </row>
    <row r="3" spans="1:7">
      <c t="s" s="4" r="A3">
        <v>331</v>
      </c>
      <c t="n" s="7" r="F3">
        <v>-1358</v>
      </c>
    </row>
    <row r="4" spans="1:7">
      <c t="s" s="4" r="A4">
        <v>332</v>
      </c>
      <c t="n" s="6" r="F4">
        <v>1130</v>
      </c>
    </row>
    <row r="5" spans="1:7">
      <c t="s" s="4" r="A5">
        <v>333</v>
      </c>
      <c t="n" s="6" r="F5">
        <v>27</v>
      </c>
    </row>
    <row r="6" spans="1:7">
      <c t="s" s="4" r="A6">
        <v>334</v>
      </c>
      <c t="n" s="7" r="B6">
        <v>-201</v>
      </c>
      <c t="n" s="7" r="C6">
        <v>-1358</v>
      </c>
      <c t="n" s="7" r="D6">
        <v>-201</v>
      </c>
      <c t="n" s="6" r="F6">
        <v>-201</v>
      </c>
    </row>
    <row r="7" spans="1:7">
      <c t="s" s="4" r="A7">
        <v>335</v>
      </c>
      <c t="n" s="6" r="B7">
        <v>134</v>
      </c>
      <c t="n" s="6" r="C7">
        <v>834</v>
      </c>
    </row>
    <row r="8" spans="1:7">
      <c t="s" s="4" r="A8">
        <v>336</v>
      </c>
      <c t="n" s="6" r="F8">
        <v>754</v>
      </c>
    </row>
    <row r="9" spans="1:7">
      <c t="s" s="4" r="A9">
        <v>337</v>
      </c>
      <c t="n" s="6" r="D9">
        <v>17</v>
      </c>
      <c t="n" s="7" r="E9">
        <v>-429</v>
      </c>
      <c t="n" s="6" r="F9">
        <v>18</v>
      </c>
      <c t="n" s="7" r="G9">
        <v>-397</v>
      </c>
    </row>
    <row r="10" spans="1:7">
      <c t="s" s="4" r="A10">
        <v>338</v>
      </c>
    </row>
    <row r="11" spans="1:7">
      <c t="s" s="3" r="A11">
        <v>330</v>
      </c>
    </row>
    <row r="12" spans="1:7">
      <c t="s" s="4" r="A12">
        <v>331</v>
      </c>
      <c t="n" s="6" r="F12">
        <v>-1358</v>
      </c>
    </row>
    <row r="13" spans="1:7">
      <c t="s" s="4" r="A13">
        <v>332</v>
      </c>
      <c t="n" s="6" r="F13">
        <v>1130</v>
      </c>
    </row>
    <row r="14" spans="1:7">
      <c t="s" s="4" r="A14">
        <v>333</v>
      </c>
      <c t="n" s="6" r="F14">
        <v>27</v>
      </c>
    </row>
    <row r="15" spans="1:7">
      <c t="s" s="4" r="A15">
        <v>334</v>
      </c>
      <c t="n" s="7" r="B15">
        <v>-201</v>
      </c>
      <c t="n" s="7" r="C15">
        <v>-1358</v>
      </c>
      <c t="n" s="7" r="D15">
        <v>-201</v>
      </c>
      <c t="n" s="7" r="F15">
        <v>-2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s="1" r="A1">
        <v>339</v>
      </c>
      <c t="s" s="2" r="B1">
        <v>71</v>
      </c>
      <c t="s" s="2" r="D1">
        <v>1</v>
      </c>
    </row>
    <row r="2" spans="1:5">
      <c t="s" s="2" r="B2">
        <v>2</v>
      </c>
      <c t="s" s="2" r="C2">
        <v>72</v>
      </c>
      <c t="s" s="2" r="D2">
        <v>2</v>
      </c>
      <c t="s" s="2" r="E2">
        <v>72</v>
      </c>
    </row>
    <row r="3" spans="1:5">
      <c t="s" s="3" r="A3">
        <v>157</v>
      </c>
    </row>
    <row r="4" spans="1:5">
      <c t="s" s="4" r="A4">
        <v>340</v>
      </c>
      <c t="n" s="7" r="B4">
        <v>10234000</v>
      </c>
      <c t="n" s="7" r="C4">
        <v>5599000</v>
      </c>
      <c t="n" s="7" r="D4">
        <v>26761000</v>
      </c>
      <c t="n" s="7" r="E4">
        <v>991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341</v>
      </c>
      <c t="s" s="2" r="B1">
        <v>71</v>
      </c>
      <c t="s" s="2" r="D1">
        <v>1</v>
      </c>
    </row>
    <row r="2" spans="1:5">
      <c t="s" s="2" r="B2">
        <v>2</v>
      </c>
      <c t="s" s="2" r="C2">
        <v>72</v>
      </c>
      <c t="s" s="2" r="D2">
        <v>2</v>
      </c>
      <c t="s" s="2" r="E2">
        <v>72</v>
      </c>
    </row>
    <row r="3" spans="1:5">
      <c t="s" s="3" r="A3">
        <v>342</v>
      </c>
    </row>
    <row r="4" spans="1:5">
      <c t="s" s="4" r="A4">
        <v>88</v>
      </c>
      <c t="n" s="7" r="B4">
        <v>2560</v>
      </c>
      <c t="n" s="7" r="C4">
        <v>-1619</v>
      </c>
      <c t="n" s="7" r="D4">
        <v>-1688</v>
      </c>
      <c t="n" s="7" r="E4">
        <v>-3680</v>
      </c>
    </row>
    <row r="5" spans="1:5">
      <c t="s" s="4" r="A5">
        <v>343</v>
      </c>
      <c t="s" s="4" r="B5">
        <v>344</v>
      </c>
      <c t="s" s="4" r="C5">
        <v>345</v>
      </c>
      <c t="s" s="4" r="D5">
        <v>346</v>
      </c>
      <c t="s" s="4" r="E5">
        <v>3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49492</v>
      </c>
      <c t="n" s="7" r="C4">
        <v>42874</v>
      </c>
      <c t="n" s="7" r="D4">
        <v>76131</v>
      </c>
      <c t="n" s="7" r="E4">
        <v>85685</v>
      </c>
    </row>
    <row r="5" spans="1:5">
      <c t="s" s="4" r="A5">
        <v>75</v>
      </c>
      <c t="n" s="6" r="B5">
        <v>15239</v>
      </c>
      <c t="n" s="6" r="C5">
        <v>9790</v>
      </c>
      <c t="n" s="6" r="D5">
        <v>35650</v>
      </c>
      <c t="n" s="6" r="E5">
        <v>18845</v>
      </c>
    </row>
    <row r="6" spans="1:5">
      <c t="s" s="4" r="A6">
        <v>76</v>
      </c>
      <c t="n" s="6" r="B6">
        <v>64731</v>
      </c>
      <c t="n" s="6" r="C6">
        <v>52664</v>
      </c>
      <c t="n" s="6" r="D6">
        <v>111781</v>
      </c>
      <c t="n" s="6" r="E6">
        <v>104530</v>
      </c>
    </row>
    <row r="7" spans="1:5">
      <c t="s" s="3" r="A7">
        <v>77</v>
      </c>
    </row>
    <row r="8" spans="1:5">
      <c t="s" s="4" r="A8">
        <v>74</v>
      </c>
      <c t="n" s="6" r="B8">
        <v>24802</v>
      </c>
      <c t="n" s="6" r="C8">
        <v>27779</v>
      </c>
      <c t="n" s="6" r="D8">
        <v>41567</v>
      </c>
      <c t="n" s="6" r="E8">
        <v>58576</v>
      </c>
    </row>
    <row r="9" spans="1:5">
      <c t="s" s="4" r="A9">
        <v>75</v>
      </c>
      <c t="n" s="6" r="B9">
        <v>8396</v>
      </c>
      <c t="n" s="6" r="C9">
        <v>7014</v>
      </c>
      <c t="n" s="6" r="D9">
        <v>22658</v>
      </c>
      <c t="n" s="6" r="E9">
        <v>14029</v>
      </c>
    </row>
    <row r="10" spans="1:5">
      <c t="s" s="4" r="A10">
        <v>78</v>
      </c>
      <c t="n" s="6" r="B10">
        <v>33198</v>
      </c>
      <c t="n" s="6" r="C10">
        <v>34793</v>
      </c>
      <c t="n" s="6" r="D10">
        <v>64225</v>
      </c>
      <c t="n" s="6" r="E10">
        <v>72605</v>
      </c>
    </row>
    <row r="11" spans="1:5">
      <c t="s" s="3" r="A11">
        <v>79</v>
      </c>
    </row>
    <row r="12" spans="1:5">
      <c t="s" s="4" r="A12">
        <v>74</v>
      </c>
      <c t="n" s="6" r="B12">
        <v>24690</v>
      </c>
      <c t="n" s="6" r="C12">
        <v>15095</v>
      </c>
      <c t="n" s="6" r="D12">
        <v>34564</v>
      </c>
      <c t="n" s="6" r="E12">
        <v>27109</v>
      </c>
    </row>
    <row r="13" spans="1:5">
      <c t="s" s="4" r="A13">
        <v>75</v>
      </c>
      <c t="n" s="6" r="B13">
        <v>6843</v>
      </c>
      <c t="n" s="6" r="C13">
        <v>2776</v>
      </c>
      <c t="n" s="6" r="D13">
        <v>12992</v>
      </c>
      <c t="n" s="6" r="E13">
        <v>4816</v>
      </c>
    </row>
    <row r="14" spans="1:5">
      <c t="s" s="4" r="A14">
        <v>80</v>
      </c>
      <c t="n" s="6" r="B14">
        <v>31533</v>
      </c>
      <c t="n" s="6" r="C14">
        <v>17871</v>
      </c>
      <c t="n" s="6" r="D14">
        <v>47556</v>
      </c>
      <c t="n" s="6" r="E14">
        <v>31925</v>
      </c>
    </row>
    <row r="15" spans="1:5">
      <c t="s" s="4" r="A15">
        <v>81</v>
      </c>
      <c t="n" s="6" r="B15">
        <v>14733</v>
      </c>
      <c t="n" s="6" r="C15">
        <v>13470</v>
      </c>
      <c t="n" s="6" r="D15">
        <v>29989</v>
      </c>
      <c t="n" s="6" r="E15">
        <v>26873</v>
      </c>
    </row>
    <row r="16" spans="1:5">
      <c t="s" s="4" r="A16">
        <v>82</v>
      </c>
      <c t="n" s="6" r="B16">
        <v>9897</v>
      </c>
      <c t="n" s="6" r="C16">
        <v>8531</v>
      </c>
      <c t="n" s="6" r="D16">
        <v>19728</v>
      </c>
      <c t="n" s="6" r="E16">
        <v>15655</v>
      </c>
    </row>
    <row r="17" spans="1:5">
      <c t="s" s="4" r="A17">
        <v>83</v>
      </c>
      <c t="n" s="6" r="B17">
        <v>6903</v>
      </c>
      <c t="n" s="6" r="C17">
        <v>-4130</v>
      </c>
      <c t="n" s="6" r="D17">
        <v>-2161</v>
      </c>
      <c t="n" s="6" r="E17">
        <v>-10603</v>
      </c>
    </row>
    <row r="18" spans="1:5">
      <c t="s" s="3" r="A18">
        <v>84</v>
      </c>
    </row>
    <row r="19" spans="1:5">
      <c t="s" s="4" r="A19">
        <v>85</v>
      </c>
      <c t="n" s="6" r="B19">
        <v>268</v>
      </c>
      <c t="n" s="6" r="C19">
        <v>193</v>
      </c>
      <c t="n" s="6" r="D19">
        <v>492</v>
      </c>
      <c t="n" s="6" r="E19">
        <v>405</v>
      </c>
    </row>
    <row r="20" spans="1:5">
      <c t="s" s="4" r="A20">
        <v>86</v>
      </c>
      <c t="n" s="6" r="B20">
        <v>-192</v>
      </c>
      <c t="n" s="6" r="C20">
        <v>-583</v>
      </c>
      <c t="n" s="6" r="D20">
        <v>-2581</v>
      </c>
      <c t="n" s="6" r="E20">
        <v>8</v>
      </c>
    </row>
    <row r="21" spans="1:5">
      <c t="s" s="4" r="A21">
        <v>87</v>
      </c>
      <c t="n" s="6" r="B21">
        <v>6979</v>
      </c>
      <c t="n" s="6" r="C21">
        <v>-4520</v>
      </c>
      <c t="n" s="6" r="D21">
        <v>-4250</v>
      </c>
      <c t="n" s="6" r="E21">
        <v>-10190</v>
      </c>
    </row>
    <row r="22" spans="1:5">
      <c t="s" s="4" r="A22">
        <v>88</v>
      </c>
      <c t="n" s="6" r="B22">
        <v>2560</v>
      </c>
      <c t="n" s="6" r="C22">
        <v>-1619</v>
      </c>
      <c t="n" s="6" r="D22">
        <v>-1688</v>
      </c>
      <c t="n" s="6" r="E22">
        <v>-3680</v>
      </c>
    </row>
    <row r="23" spans="1:5">
      <c t="s" s="4" r="A23">
        <v>89</v>
      </c>
      <c t="n" s="7" r="B23">
        <v>4419</v>
      </c>
      <c t="n" s="7" r="C23">
        <v>-2901</v>
      </c>
      <c t="n" s="7" r="D23">
        <v>-2562</v>
      </c>
      <c t="n" s="7" r="E23">
        <v>-6510</v>
      </c>
    </row>
    <row r="24" spans="1:5">
      <c t="s" s="3" r="A24">
        <v>90</v>
      </c>
    </row>
    <row r="25" spans="1:5">
      <c t="s" s="4" r="A25">
        <v>91</v>
      </c>
      <c t="n" s="9" r="B25">
        <v>0.19</v>
      </c>
      <c t="n" s="9" r="C25">
        <v>-0.13</v>
      </c>
      <c t="n" s="9" r="D25">
        <v>-0.11</v>
      </c>
      <c t="n" s="9" r="E25">
        <v>-0.29</v>
      </c>
    </row>
    <row r="26" spans="1:5">
      <c t="s" s="4" r="A26">
        <v>92</v>
      </c>
      <c t="n" s="9" r="B26">
        <v>0.19</v>
      </c>
      <c t="n" s="9" r="C26">
        <v>-0.13</v>
      </c>
      <c t="n" s="9" r="D26">
        <v>-0.11</v>
      </c>
      <c t="n" s="9" r="E26">
        <v>-0.29</v>
      </c>
    </row>
    <row r="27" spans="1:5">
      <c t="s" s="3" r="A27">
        <v>93</v>
      </c>
    </row>
    <row r="28" spans="1:5">
      <c t="s" s="4" r="A28">
        <v>94</v>
      </c>
      <c t="n" s="6" r="B28">
        <v>22985956</v>
      </c>
      <c t="n" s="6" r="C28">
        <v>22878410</v>
      </c>
      <c t="n" s="6" r="D28">
        <v>22966513</v>
      </c>
      <c t="n" s="6" r="E28">
        <v>22840465</v>
      </c>
    </row>
    <row r="29" spans="1:5">
      <c t="s" s="4" r="A29">
        <v>95</v>
      </c>
      <c t="n" s="6" r="B29">
        <v>23148456</v>
      </c>
      <c t="n" s="6" r="C29">
        <v>22878410</v>
      </c>
      <c t="n" s="6" r="D29">
        <v>22966513</v>
      </c>
      <c t="n" s="6" r="E29">
        <v>22840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348</v>
      </c>
      <c t="s" s="2" r="B1">
        <v>71</v>
      </c>
      <c t="s" s="2" r="D1">
        <v>1</v>
      </c>
    </row>
    <row r="2" spans="1:5">
      <c t="s" s="2" r="B2">
        <v>2</v>
      </c>
      <c t="s" s="2" r="C2">
        <v>72</v>
      </c>
      <c t="s" s="2" r="D2">
        <v>2</v>
      </c>
      <c t="s" s="2" r="E2">
        <v>72</v>
      </c>
    </row>
    <row r="3" spans="1:5">
      <c t="s" s="4" r="A3">
        <v>349</v>
      </c>
      <c t="n" s="7" r="B3">
        <v>33198000</v>
      </c>
      <c t="n" s="7" r="C3">
        <v>34793000</v>
      </c>
      <c t="n" s="7" r="D3">
        <v>64225000</v>
      </c>
      <c t="n" s="7" r="E3">
        <v>72605000</v>
      </c>
    </row>
    <row r="4" spans="1:5">
      <c t="s" s="4" r="A4">
        <v>350</v>
      </c>
    </row>
    <row r="5" spans="1:5">
      <c t="s" s="4" r="A5">
        <v>351</v>
      </c>
      <c t="n" s="6" r="B5">
        <v>50000</v>
      </c>
      <c t="n" s="6" r="D5">
        <v>50000</v>
      </c>
    </row>
    <row r="6" spans="1:5">
      <c t="s" s="4" r="A6">
        <v>349</v>
      </c>
      <c t="n" s="6" r="B6">
        <v>-3499000</v>
      </c>
      <c t="n" s="6" r="D6">
        <v>-3499000</v>
      </c>
    </row>
    <row r="7" spans="1:5">
      <c t="s" s="4" r="A7">
        <v>352</v>
      </c>
    </row>
    <row r="8" spans="1:5">
      <c t="s" s="4" r="A8">
        <v>349</v>
      </c>
      <c t="n" s="6" r="B8">
        <v>28314000</v>
      </c>
      <c t="n" s="6" r="C8">
        <v>27575000</v>
      </c>
      <c t="n" s="6" r="D8">
        <v>54780000</v>
      </c>
      <c t="n" s="6" r="E8">
        <v>58590000</v>
      </c>
    </row>
    <row r="9" spans="1:5">
      <c t="s" s="4" r="A9">
        <v>353</v>
      </c>
    </row>
    <row r="10" spans="1:5">
      <c t="s" s="4" r="A10">
        <v>349</v>
      </c>
      <c t="n" s="6" r="B10">
        <v>-3111000</v>
      </c>
      <c t="n" s="6" r="D10">
        <v>-3111000</v>
      </c>
    </row>
    <row r="11" spans="1:5">
      <c t="s" s="4" r="A11">
        <v>354</v>
      </c>
    </row>
    <row r="12" spans="1:5">
      <c t="s" s="4" r="A12">
        <v>349</v>
      </c>
      <c t="n" s="6" r="B12">
        <v>4884000</v>
      </c>
      <c t="n" s="7" r="C12">
        <v>7218000</v>
      </c>
      <c t="n" s="6" r="D12">
        <v>9445000</v>
      </c>
      <c t="n" s="7" r="E12">
        <v>14015000</v>
      </c>
    </row>
    <row r="13" spans="1:5">
      <c t="s" s="4" r="A13">
        <v>355</v>
      </c>
    </row>
    <row r="14" spans="1:5">
      <c t="s" s="4" r="A14">
        <v>349</v>
      </c>
      <c t="n" s="7" r="B14">
        <v>-388000</v>
      </c>
      <c t="n" s="7" r="D14">
        <v>-38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t="s" s="1" r="A1">
        <v>356</v>
      </c>
      <c t="s" s="2" r="B1">
        <v>71</v>
      </c>
      <c t="s" s="2" r="C1">
        <v>1</v>
      </c>
    </row>
    <row r="2" spans="1:4">
      <c t="s" s="2" r="B2">
        <v>2</v>
      </c>
      <c t="s" s="2" r="C2">
        <v>2</v>
      </c>
      <c t="s" s="2" r="D2">
        <v>357</v>
      </c>
    </row>
    <row r="3" spans="1:4">
      <c t="s" s="3" r="A3">
        <v>164</v>
      </c>
    </row>
    <row r="4" spans="1:4">
      <c t="s" s="4" r="A4">
        <v>358</v>
      </c>
      <c t="n" s="7" r="D4">
        <v>25000000</v>
      </c>
    </row>
    <row r="5" spans="1:4">
      <c t="s" s="4" r="A5">
        <v>359</v>
      </c>
      <c t="n" s="6" r="B5">
        <v>183261</v>
      </c>
      <c t="n" s="6" r="C5">
        <v>183261</v>
      </c>
    </row>
    <row r="6" spans="1:4">
      <c t="s" s="4" r="A6">
        <v>360</v>
      </c>
      <c t="n" s="7" r="B6">
        <v>3756000</v>
      </c>
      <c t="n" s="7" r="C6">
        <v>375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361</v>
      </c>
      <c t="s" s="2" r="B1">
        <v>71</v>
      </c>
      <c t="s" s="2" r="D1">
        <v>1</v>
      </c>
    </row>
    <row r="2" spans="1:5">
      <c t="s" s="2" r="B2">
        <v>2</v>
      </c>
      <c t="s" s="2" r="C2">
        <v>72</v>
      </c>
      <c t="s" s="2" r="D2">
        <v>2</v>
      </c>
      <c t="s" s="2" r="E2">
        <v>72</v>
      </c>
    </row>
    <row r="3" spans="1:5">
      <c t="s" s="3" r="A3">
        <v>166</v>
      </c>
    </row>
    <row r="4" spans="1:5">
      <c t="s" s="4" r="A4">
        <v>362</v>
      </c>
      <c t="n" s="7" r="B4">
        <v>64731</v>
      </c>
      <c t="n" s="7" r="C4">
        <v>52664</v>
      </c>
      <c t="n" s="7" r="D4">
        <v>111781</v>
      </c>
      <c t="n" s="7" r="E4">
        <v>104530</v>
      </c>
    </row>
    <row r="5" spans="1:5">
      <c t="s" s="4" r="A5">
        <v>363</v>
      </c>
      <c t="n" s="6" r="B5">
        <v>33198</v>
      </c>
      <c t="n" s="6" r="C5">
        <v>34793</v>
      </c>
      <c t="n" s="6" r="D5">
        <v>64225</v>
      </c>
      <c t="n" s="6" r="E5">
        <v>72605</v>
      </c>
    </row>
    <row r="6" spans="1:5">
      <c t="s" s="4" r="A6">
        <v>80</v>
      </c>
      <c t="n" s="6" r="B6">
        <v>31533</v>
      </c>
      <c t="n" s="6" r="C6">
        <v>17871</v>
      </c>
      <c t="n" s="6" r="D6">
        <v>47556</v>
      </c>
      <c t="n" s="6" r="E6">
        <v>31925</v>
      </c>
    </row>
    <row r="7" spans="1:5">
      <c t="s" s="4" r="A7">
        <v>81</v>
      </c>
      <c t="n" s="6" r="B7">
        <v>14733</v>
      </c>
      <c t="n" s="6" r="C7">
        <v>13470</v>
      </c>
      <c t="n" s="6" r="D7">
        <v>29989</v>
      </c>
      <c t="n" s="6" r="E7">
        <v>26873</v>
      </c>
    </row>
    <row r="8" spans="1:5">
      <c t="s" s="4" r="A8">
        <v>82</v>
      </c>
      <c t="n" s="6" r="B8">
        <v>9897</v>
      </c>
      <c t="n" s="6" r="C8">
        <v>8531</v>
      </c>
      <c t="n" s="6" r="D8">
        <v>19728</v>
      </c>
      <c t="n" s="6" r="E8">
        <v>15655</v>
      </c>
    </row>
    <row r="9" spans="1:5">
      <c t="s" s="4" r="A9">
        <v>83</v>
      </c>
      <c t="n" s="6" r="B9">
        <v>6903</v>
      </c>
      <c t="n" s="6" r="C9">
        <v>-4130</v>
      </c>
      <c t="n" s="6" r="D9">
        <v>-2161</v>
      </c>
      <c t="n" s="6" r="E9">
        <v>-10603</v>
      </c>
    </row>
    <row r="10" spans="1:5">
      <c t="s" s="3" r="A10">
        <v>84</v>
      </c>
    </row>
    <row r="11" spans="1:5">
      <c t="s" s="4" r="A11">
        <v>85</v>
      </c>
      <c t="n" s="6" r="B11">
        <v>268</v>
      </c>
      <c t="n" s="6" r="C11">
        <v>193</v>
      </c>
      <c t="n" s="6" r="D11">
        <v>492</v>
      </c>
      <c t="n" s="6" r="E11">
        <v>405</v>
      </c>
    </row>
    <row r="12" spans="1:5">
      <c t="s" s="4" r="A12">
        <v>86</v>
      </c>
      <c t="n" s="6" r="B12">
        <v>-192</v>
      </c>
      <c t="n" s="6" r="C12">
        <v>-583</v>
      </c>
      <c t="n" s="6" r="D12">
        <v>-2581</v>
      </c>
      <c t="n" s="6" r="E12">
        <v>8</v>
      </c>
    </row>
    <row r="13" spans="1:5">
      <c t="s" s="4" r="A13">
        <v>87</v>
      </c>
      <c t="n" s="6" r="B13">
        <v>6979</v>
      </c>
      <c t="n" s="6" r="C13">
        <v>-4520</v>
      </c>
      <c t="n" s="6" r="D13">
        <v>-4250</v>
      </c>
      <c t="n" s="6" r="E13">
        <v>-10190</v>
      </c>
    </row>
    <row r="14" spans="1:5">
      <c t="s" s="4" r="A14">
        <v>364</v>
      </c>
    </row>
    <row r="15" spans="1:5">
      <c t="s" s="3" r="A15">
        <v>166</v>
      </c>
    </row>
    <row r="16" spans="1:5">
      <c t="s" s="4" r="A16">
        <v>362</v>
      </c>
      <c t="n" s="6" r="D16">
        <v>0</v>
      </c>
      <c t="n" s="6" r="E16">
        <v>0</v>
      </c>
    </row>
    <row r="17" spans="1:5">
      <c t="s" s="4" r="A17">
        <v>352</v>
      </c>
    </row>
    <row r="18" spans="1:5">
      <c t="s" s="3" r="A18">
        <v>166</v>
      </c>
    </row>
    <row r="19" spans="1:5">
      <c t="s" s="4" r="A19">
        <v>362</v>
      </c>
      <c t="n" s="6" r="B19">
        <v>56589</v>
      </c>
      <c t="n" s="6" r="C19">
        <v>43045</v>
      </c>
      <c t="n" s="6" r="D19">
        <v>96756</v>
      </c>
      <c t="n" s="6" r="E19">
        <v>84231</v>
      </c>
    </row>
    <row r="20" spans="1:5">
      <c t="s" s="4" r="A20">
        <v>363</v>
      </c>
      <c t="n" s="6" r="B20">
        <v>28314</v>
      </c>
      <c t="n" s="6" r="C20">
        <v>27575</v>
      </c>
      <c t="n" s="6" r="D20">
        <v>54780</v>
      </c>
      <c t="n" s="6" r="E20">
        <v>58590</v>
      </c>
    </row>
    <row r="21" spans="1:5">
      <c t="s" s="4" r="A21">
        <v>80</v>
      </c>
      <c t="n" s="6" r="B21">
        <v>28275</v>
      </c>
      <c t="n" s="6" r="C21">
        <v>15470</v>
      </c>
      <c t="n" s="6" r="D21">
        <v>41976</v>
      </c>
      <c t="n" s="6" r="E21">
        <v>25641</v>
      </c>
    </row>
    <row r="22" spans="1:5">
      <c t="s" s="4" r="A22">
        <v>354</v>
      </c>
    </row>
    <row r="23" spans="1:5">
      <c t="s" s="3" r="A23">
        <v>166</v>
      </c>
    </row>
    <row r="24" spans="1:5">
      <c t="s" s="4" r="A24">
        <v>362</v>
      </c>
      <c t="n" s="6" r="B24">
        <v>8142</v>
      </c>
      <c t="n" s="6" r="C24">
        <v>9619</v>
      </c>
      <c t="n" s="6" r="D24">
        <v>15025</v>
      </c>
      <c t="n" s="6" r="E24">
        <v>20299</v>
      </c>
    </row>
    <row r="25" spans="1:5">
      <c t="s" s="4" r="A25">
        <v>363</v>
      </c>
      <c t="n" s="6" r="B25">
        <v>4884</v>
      </c>
      <c t="n" s="6" r="C25">
        <v>7218</v>
      </c>
      <c t="n" s="6" r="D25">
        <v>9445</v>
      </c>
      <c t="n" s="6" r="E25">
        <v>14015</v>
      </c>
    </row>
    <row r="26" spans="1:5">
      <c t="s" s="4" r="A26">
        <v>80</v>
      </c>
      <c t="n" s="7" r="B26">
        <v>3258</v>
      </c>
      <c t="n" s="7" r="C26">
        <v>2401</v>
      </c>
      <c t="n" s="7" r="D26">
        <v>5580</v>
      </c>
      <c t="n" s="7" r="E26">
        <v>62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t="s" s="1" r="A1">
        <v>365</v>
      </c>
      <c t="s" s="2" r="B1">
        <v>366</v>
      </c>
    </row>
    <row r="2" spans="1:2">
      <c t="s" s="3" r="A2">
        <v>367</v>
      </c>
    </row>
    <row r="3" spans="1:2">
      <c t="s" s="4" r="A3">
        <v>368</v>
      </c>
      <c t="s" s="4" r="B3">
        <v>369</v>
      </c>
    </row>
    <row r="4" spans="1:2">
      <c t="s" s="4" r="A4">
        <v>370</v>
      </c>
      <c t="s" s="4" r="B4">
        <v>371</v>
      </c>
    </row>
    <row r="5" spans="1:2">
      <c t="s" s="4" r="A5">
        <v>372</v>
      </c>
      <c t="s" s="4" r="B5">
        <v>369</v>
      </c>
    </row>
    <row r="6" spans="1:2">
      <c t="s" s="4" r="A6">
        <v>373</v>
      </c>
      <c t="s" s="4" r="B6">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6</v>
      </c>
      <c t="s" s="2" r="B1">
        <v>71</v>
      </c>
      <c t="s" s="2" r="D1">
        <v>1</v>
      </c>
    </row>
    <row r="2" spans="1:5">
      <c t="s" s="2" r="B2">
        <v>2</v>
      </c>
      <c t="s" s="2" r="C2">
        <v>72</v>
      </c>
      <c t="s" s="2" r="D2">
        <v>2</v>
      </c>
      <c t="s" s="2" r="E2">
        <v>72</v>
      </c>
    </row>
    <row r="3" spans="1:5">
      <c t="s" s="3" r="A3">
        <v>97</v>
      </c>
    </row>
    <row r="4" spans="1:5">
      <c t="s" s="4" r="A4">
        <v>98</v>
      </c>
      <c t="n" s="7" r="B4">
        <v>4419</v>
      </c>
      <c t="n" s="7" r="C4">
        <v>-2901</v>
      </c>
      <c t="n" s="7" r="D4">
        <v>-2562</v>
      </c>
      <c t="n" s="7" r="E4">
        <v>-6510</v>
      </c>
    </row>
    <row r="5" spans="1:5">
      <c t="s" s="3" r="A5">
        <v>99</v>
      </c>
    </row>
    <row r="6" spans="1:5">
      <c t="s" s="4" r="A6">
        <v>100</v>
      </c>
      <c t="n" s="6" r="B6">
        <v>25</v>
      </c>
      <c t="n" s="6" r="C6">
        <v>-644</v>
      </c>
      <c t="n" s="6" r="D6">
        <v>27</v>
      </c>
      <c t="n" s="6" r="E6">
        <v>-596</v>
      </c>
    </row>
    <row r="7" spans="1:5">
      <c t="s" s="4" r="A7">
        <v>101</v>
      </c>
      <c t="n" s="7" r="B7">
        <v>4444</v>
      </c>
      <c t="n" s="7" r="C7">
        <v>-3545</v>
      </c>
      <c t="n" s="7" r="D7">
        <v>-2535</v>
      </c>
      <c t="n" s="7" r="E7">
        <v>-71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71</v>
      </c>
      <c t="s" s="2" r="D1">
        <v>1</v>
      </c>
    </row>
    <row r="2" spans="1:5">
      <c t="s" s="2" r="B2">
        <v>2</v>
      </c>
      <c t="s" s="2" r="C2">
        <v>72</v>
      </c>
      <c t="s" s="2" r="D2">
        <v>2</v>
      </c>
      <c t="s" s="2" r="E2">
        <v>72</v>
      </c>
    </row>
    <row r="3" spans="1:5">
      <c t="s" s="3" r="A3">
        <v>97</v>
      </c>
    </row>
    <row r="4" spans="1:5">
      <c t="s" s="4" r="A4">
        <v>103</v>
      </c>
      <c t="n" s="7" r="B4">
        <v>17</v>
      </c>
      <c t="n" s="7" r="C4">
        <v>-429</v>
      </c>
      <c t="n" s="7" r="D4">
        <v>18</v>
      </c>
      <c t="n" s="7" r="E4">
        <v>-3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72</v>
      </c>
    </row>
    <row r="3" spans="1:3">
      <c t="s" s="3" r="A3">
        <v>105</v>
      </c>
    </row>
    <row r="4" spans="1:3">
      <c t="s" s="4" r="A4">
        <v>106</v>
      </c>
      <c t="n" s="7" r="B4">
        <v>-2562</v>
      </c>
      <c t="n" s="7" r="C4">
        <v>-6510</v>
      </c>
    </row>
    <row r="5" spans="1:3">
      <c t="s" s="3" r="A5">
        <v>107</v>
      </c>
    </row>
    <row r="6" spans="1:3">
      <c t="s" s="4" r="A6">
        <v>108</v>
      </c>
      <c t="n" s="6" r="B6">
        <v>2765</v>
      </c>
      <c t="n" s="6" r="C6">
        <v>4303</v>
      </c>
    </row>
    <row r="7" spans="1:3">
      <c t="s" s="4" r="A7">
        <v>109</v>
      </c>
      <c t="n" s="6" r="B7">
        <v>2186</v>
      </c>
    </row>
    <row r="8" spans="1:3">
      <c t="s" s="4" r="A8">
        <v>110</v>
      </c>
      <c t="n" s="6" r="B8">
        <v>122</v>
      </c>
      <c t="n" s="6" r="C8">
        <v>98</v>
      </c>
    </row>
    <row r="9" spans="1:3">
      <c t="s" s="4" r="A9">
        <v>111</v>
      </c>
      <c t="n" s="6" r="B9">
        <v>-231</v>
      </c>
      <c t="n" s="6" r="C9">
        <v>-105</v>
      </c>
    </row>
    <row r="10" spans="1:3">
      <c t="s" s="4" r="A10">
        <v>33</v>
      </c>
      <c t="n" s="6" r="B10">
        <v>215</v>
      </c>
      <c t="n" s="6" r="C10">
        <v>42</v>
      </c>
    </row>
    <row r="11" spans="1:3">
      <c t="s" s="4" r="A11">
        <v>112</v>
      </c>
      <c t="n" s="6" r="B11">
        <v>219</v>
      </c>
      <c t="n" s="6" r="C11">
        <v>-347</v>
      </c>
    </row>
    <row r="12" spans="1:3">
      <c t="s" s="4" r="A12">
        <v>113</v>
      </c>
      <c t="n" s="6" r="B12">
        <v>2082</v>
      </c>
      <c t="n" s="6" r="C12">
        <v>1745</v>
      </c>
    </row>
    <row r="13" spans="1:3">
      <c t="s" s="4" r="A13">
        <v>114</v>
      </c>
      <c t="n" s="6" r="B13">
        <v>63</v>
      </c>
      <c t="n" s="6" r="C13">
        <v>281</v>
      </c>
    </row>
    <row r="14" spans="1:3">
      <c t="s" s="4" r="A14">
        <v>115</v>
      </c>
      <c t="n" s="6" r="C14">
        <v>-73</v>
      </c>
    </row>
    <row r="15" spans="1:3">
      <c t="s" s="4" r="A15">
        <v>116</v>
      </c>
      <c t="n" s="6" r="B15">
        <v>196</v>
      </c>
      <c t="n" s="6" r="C15">
        <v>11</v>
      </c>
    </row>
    <row r="16" spans="1:3">
      <c t="s" s="4" r="A16">
        <v>117</v>
      </c>
      <c t="n" s="6" r="C16">
        <v>-348</v>
      </c>
    </row>
    <row r="17" spans="1:3">
      <c t="s" s="4" r="A17">
        <v>118</v>
      </c>
      <c t="n" s="6" r="B17">
        <v>2146</v>
      </c>
      <c t="n" s="6" r="C17">
        <v>2211</v>
      </c>
    </row>
    <row r="18" spans="1:3">
      <c t="s" s="3" r="A18">
        <v>119</v>
      </c>
    </row>
    <row r="19" spans="1:3">
      <c t="s" s="4" r="A19">
        <v>120</v>
      </c>
      <c t="n" s="6" r="B19">
        <v>-8908</v>
      </c>
      <c t="n" s="6" r="C19">
        <v>748</v>
      </c>
    </row>
    <row r="20" spans="1:3">
      <c t="s" s="4" r="A20">
        <v>30</v>
      </c>
      <c t="n" s="6" r="B20">
        <v>5558</v>
      </c>
      <c t="n" s="6" r="C20">
        <v>3826</v>
      </c>
    </row>
    <row r="21" spans="1:3">
      <c t="s" s="4" r="A21">
        <v>121</v>
      </c>
      <c t="n" s="6" r="B21">
        <v>-8922</v>
      </c>
      <c t="n" s="6" r="C21">
        <v>-1105</v>
      </c>
    </row>
    <row r="22" spans="1:3">
      <c t="s" s="4" r="A22">
        <v>32</v>
      </c>
      <c t="n" s="6" r="B22">
        <v>-2887</v>
      </c>
      <c t="n" s="6" r="C22">
        <v>1708</v>
      </c>
    </row>
    <row r="23" spans="1:3">
      <c t="s" s="4" r="A23">
        <v>38</v>
      </c>
      <c t="n" s="6" r="B23">
        <v>119</v>
      </c>
      <c t="n" s="6" r="C23">
        <v>27</v>
      </c>
    </row>
    <row r="24" spans="1:3">
      <c t="s" s="4" r="A24">
        <v>41</v>
      </c>
      <c t="n" s="6" r="B24">
        <v>-7653</v>
      </c>
      <c t="n" s="6" r="C24">
        <v>5082</v>
      </c>
    </row>
    <row r="25" spans="1:3">
      <c t="s" s="4" r="A25">
        <v>122</v>
      </c>
      <c t="n" s="6" r="B25">
        <v>-7417</v>
      </c>
      <c t="n" s="6" r="C25">
        <v>764</v>
      </c>
    </row>
    <row r="26" spans="1:3">
      <c t="s" s="4" r="A26">
        <v>123</v>
      </c>
      <c t="n" s="6" r="B26">
        <v>-22909</v>
      </c>
      <c t="n" s="6" r="C26">
        <v>12358</v>
      </c>
    </row>
    <row r="27" spans="1:3">
      <c t="s" s="3" r="A27">
        <v>124</v>
      </c>
    </row>
    <row r="28" spans="1:3">
      <c t="s" s="4" r="A28">
        <v>125</v>
      </c>
      <c t="n" s="6" r="B28">
        <v>-2804</v>
      </c>
      <c t="n" s="6" r="C28">
        <v>-1070</v>
      </c>
    </row>
    <row r="29" spans="1:3">
      <c t="s" s="4" r="A29">
        <v>126</v>
      </c>
      <c t="n" s="6" r="B29">
        <v>-186</v>
      </c>
      <c t="n" s="6" r="C29">
        <v>-186</v>
      </c>
    </row>
    <row r="30" spans="1:3">
      <c t="s" s="4" r="A30">
        <v>127</v>
      </c>
      <c t="n" s="6" r="B30">
        <v>-43072</v>
      </c>
      <c t="n" s="6" r="C30">
        <v>-68524</v>
      </c>
    </row>
    <row r="31" spans="1:3">
      <c t="s" s="4" r="A31">
        <v>128</v>
      </c>
      <c t="n" s="6" r="B31">
        <v>55847</v>
      </c>
      <c t="n" s="6" r="C31">
        <v>46727</v>
      </c>
    </row>
    <row r="32" spans="1:3">
      <c t="s" s="4" r="A32">
        <v>129</v>
      </c>
      <c t="n" s="6" r="B32">
        <v>987</v>
      </c>
      <c t="n" s="6" r="C32">
        <v>9038</v>
      </c>
    </row>
    <row r="33" spans="1:3">
      <c t="s" s="4" r="A33">
        <v>130</v>
      </c>
      <c t="n" s="6" r="B33">
        <v>10772</v>
      </c>
      <c t="n" s="6" r="C33">
        <v>-14015</v>
      </c>
    </row>
    <row r="34" spans="1:3">
      <c t="s" s="3" r="A34">
        <v>131</v>
      </c>
    </row>
    <row r="35" spans="1:3">
      <c t="s" s="4" r="A35">
        <v>132</v>
      </c>
      <c t="n" s="6" r="B35">
        <v>-3756</v>
      </c>
    </row>
    <row r="36" spans="1:3">
      <c t="s" s="4" r="A36">
        <v>133</v>
      </c>
      <c t="n" s="6" r="B36">
        <v>-29</v>
      </c>
    </row>
    <row r="37" spans="1:3">
      <c t="s" s="4" r="A37">
        <v>134</v>
      </c>
      <c t="n" s="6" r="C37">
        <v>348</v>
      </c>
    </row>
    <row r="38" spans="1:3">
      <c t="s" s="4" r="A38">
        <v>135</v>
      </c>
      <c t="n" s="6" r="B38">
        <v>544</v>
      </c>
      <c t="n" s="6" r="C38">
        <v>679</v>
      </c>
    </row>
    <row r="39" spans="1:3">
      <c t="s" s="4" r="A39">
        <v>136</v>
      </c>
      <c t="n" s="6" r="B39">
        <v>-3241</v>
      </c>
      <c t="n" s="6" r="C39">
        <v>1027</v>
      </c>
    </row>
    <row r="40" spans="1:3">
      <c t="s" s="4" r="A40">
        <v>137</v>
      </c>
      <c t="n" s="6" r="B40">
        <v>-15378</v>
      </c>
      <c t="n" s="6" r="C40">
        <v>-630</v>
      </c>
    </row>
    <row r="41" spans="1:3">
      <c t="s" s="4" r="A41">
        <v>138</v>
      </c>
      <c t="n" s="6" r="B41">
        <v>143410</v>
      </c>
      <c t="n" s="6" r="C41">
        <v>126969</v>
      </c>
    </row>
    <row r="42" spans="1:3">
      <c t="s" s="4" r="A42">
        <v>139</v>
      </c>
      <c t="n" s="6" r="B42">
        <v>128032</v>
      </c>
      <c t="n" s="6" r="C42">
        <v>126339</v>
      </c>
    </row>
    <row r="43" spans="1:3">
      <c t="s" s="3" r="A43">
        <v>140</v>
      </c>
    </row>
    <row r="44" spans="1:3">
      <c t="s" s="4" r="A44">
        <v>141</v>
      </c>
      <c t="n" s="6" r="B44">
        <v>27</v>
      </c>
      <c t="n" s="7" r="C44">
        <v>596</v>
      </c>
    </row>
    <row r="45" spans="1:3">
      <c t="s" s="4" r="A45">
        <v>142</v>
      </c>
      <c t="n" s="7" r="B45">
        <v>2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3</v>
      </c>
      <c t="s" s="2" r="B1">
        <v>1</v>
      </c>
    </row>
    <row r="2" spans="1:3">
      <c t="s" s="2" r="B2">
        <v>2</v>
      </c>
      <c t="s" s="2" r="C2">
        <v>72</v>
      </c>
    </row>
    <row r="3" spans="1:3">
      <c t="s" s="3" r="A3">
        <v>144</v>
      </c>
    </row>
    <row r="4" spans="1:3">
      <c t="s" s="4" r="A4">
        <v>145</v>
      </c>
      <c t="n" s="7" r="B4">
        <v>18</v>
      </c>
      <c t="n" s="7" r="C4">
        <v>-3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46</v>
      </c>
      <c t="s" s="2" r="B1">
        <v>1</v>
      </c>
    </row>
    <row r="2" spans="1:2">
      <c t="s" s="2" r="B2">
        <v>2</v>
      </c>
    </row>
    <row r="3" spans="1:2">
      <c t="s" s="3" r="A3">
        <v>146</v>
      </c>
    </row>
    <row r="4" spans="1:2">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Organization and Significant Ac</vt:lpstr>
      <vt:lpstr>Investments</vt:lpstr>
      <vt:lpstr>Fair Value Measurements</vt:lpstr>
      <vt:lpstr>Inventories, net</vt:lpstr>
      <vt:lpstr>Warranty Reserves</vt:lpstr>
      <vt:lpstr>Accumulated Other Comprehensive</vt:lpstr>
      <vt:lpstr>Customer-Funded Research &amp; Deve</vt:lpstr>
      <vt:lpstr>Income Taxes</vt:lpstr>
      <vt:lpstr>Government Contract Reserves</vt:lpstr>
      <vt:lpstr>Share Repurchase</vt:lpstr>
      <vt:lpstr>Segment Data</vt:lpstr>
      <vt:lpstr>Subsequent Event</vt:lpstr>
      <vt:lpstr>Organization and Significant 21</vt:lpstr>
      <vt:lpstr>Organization and Significant 22</vt:lpstr>
      <vt:lpstr>Investments (Tables)</vt:lpstr>
      <vt:lpstr>Fair Value Measurements (Tables</vt:lpstr>
      <vt:lpstr>Inventories, net (Tables)</vt:lpstr>
      <vt:lpstr>Warranty Reserves (Tables)</vt:lpstr>
      <vt:lpstr>Accumulated Other Comprehensi27</vt:lpstr>
      <vt:lpstr>Segment Data (Tables)</vt:lpstr>
      <vt:lpstr>Organization and Significant 29</vt:lpstr>
      <vt:lpstr>Organization and Significant 30</vt:lpstr>
      <vt:lpstr>Investments (Details)</vt:lpstr>
      <vt:lpstr>Fair Value Measurements (Detail</vt:lpstr>
      <vt:lpstr>Fair Value Measurements (Deta33</vt:lpstr>
      <vt:lpstr>Fair Value Measurements (Deta34</vt:lpstr>
      <vt:lpstr>Inventories, net (Details)</vt:lpstr>
      <vt:lpstr>Warranty Reserves (Details)</vt:lpstr>
      <vt:lpstr>Accumulated Other Comprehensi37</vt:lpstr>
      <vt:lpstr>Customer-Funded Research &amp; De38</vt:lpstr>
      <vt:lpstr>Income Taxes (Details)</vt:lpstr>
      <vt:lpstr>Government Contract Reserves (D</vt:lpstr>
      <vt:lpstr>Share Repurchase (Details)</vt:lpstr>
      <vt:lpstr>Segment Data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6:02:31Z</dcterms:created>
  <dcterms:modified xmlns:dcterms="http://purl.org/dc/terms/" xmlns:xsi="http://www.w3.org/2001/XMLSchema-instance" xsi:type="dcterms:W3CDTF">2015-12-09T06:02:31Z</dcterms:modified>
  <dc:title xmlns:dc="http://purl.org/dc/elements/1.1/">Untitled</dc:title>
  <dc:description xmlns:dc="http://purl.org/dc/elements/1.1/"/>
  <dc:subject xmlns:dc="http://purl.org/dc/elements/1.1/"/>
  <cp:keywords/>
  <cp:category/>
</cp:coreProperties>
</file>